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Res" sheetId="11" state="visible" r:id="rId11"/>
    <sheet xmlns:r="http://schemas.openxmlformats.org/officeDocument/2006/relationships" name="Notes and Accounts Receivable" sheetId="12" state="visible" r:id="rId12"/>
    <sheet xmlns:r="http://schemas.openxmlformats.org/officeDocument/2006/relationships" name="Inventories" sheetId="13" state="visible" r:id="rId13"/>
    <sheet xmlns:r="http://schemas.openxmlformats.org/officeDocument/2006/relationships" name="Long-Term Investments" sheetId="14" state="visible" r:id="rId14"/>
    <sheet xmlns:r="http://schemas.openxmlformats.org/officeDocument/2006/relationships" name="Noncurrent Assets Held for Sale" sheetId="15" state="visible" r:id="rId15"/>
    <sheet xmlns:r="http://schemas.openxmlformats.org/officeDocument/2006/relationships" name="Property and Equipment" sheetId="16" state="visible" r:id="rId16"/>
    <sheet xmlns:r="http://schemas.openxmlformats.org/officeDocument/2006/relationships" name="Goodwill and Acquired Intangibl" sheetId="17" state="visible" r:id="rId17"/>
    <sheet xmlns:r="http://schemas.openxmlformats.org/officeDocument/2006/relationships" name="Short-Term Bank Loans" sheetId="18" state="visible" r:id="rId18"/>
    <sheet xmlns:r="http://schemas.openxmlformats.org/officeDocument/2006/relationships" name="Refund Liabilities" sheetId="19" state="visible" r:id="rId19"/>
    <sheet xmlns:r="http://schemas.openxmlformats.org/officeDocument/2006/relationships" name="Accrued Expenses and Other Curr" sheetId="20" state="visible" r:id="rId20"/>
    <sheet xmlns:r="http://schemas.openxmlformats.org/officeDocument/2006/relationships" name="Pension Plan"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quity Incentive Plan" sheetId="24" state="visible" r:id="rId24"/>
    <sheet xmlns:r="http://schemas.openxmlformats.org/officeDocument/2006/relationships" name="Leas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and R_2" sheetId="30" state="visible" r:id="rId30"/>
    <sheet xmlns:r="http://schemas.openxmlformats.org/officeDocument/2006/relationships" name="Notes and Accounts Receivable (" sheetId="31" state="visible" r:id="rId31"/>
    <sheet xmlns:r="http://schemas.openxmlformats.org/officeDocument/2006/relationships" name="Inventories (Tables)" sheetId="32" state="visible" r:id="rId32"/>
    <sheet xmlns:r="http://schemas.openxmlformats.org/officeDocument/2006/relationships" name="Long-Term Investments (Tables)" sheetId="33" state="visible" r:id="rId33"/>
    <sheet xmlns:r="http://schemas.openxmlformats.org/officeDocument/2006/relationships" name="Noncurrent Assets Held for Sa_2" sheetId="34" state="visible" r:id="rId34"/>
    <sheet xmlns:r="http://schemas.openxmlformats.org/officeDocument/2006/relationships" name="Property and Equipment (Tables)" sheetId="35" state="visible" r:id="rId35"/>
    <sheet xmlns:r="http://schemas.openxmlformats.org/officeDocument/2006/relationships" name="Goodwill and Acquired Intangi_2" sheetId="36" state="visible" r:id="rId36"/>
    <sheet xmlns:r="http://schemas.openxmlformats.org/officeDocument/2006/relationships" name="Refund Liabilities (Tables)" sheetId="37" state="visible" r:id="rId37"/>
    <sheet xmlns:r="http://schemas.openxmlformats.org/officeDocument/2006/relationships" name="Accrued Expenses and Other Cu_2" sheetId="38" state="visible" r:id="rId38"/>
    <sheet xmlns:r="http://schemas.openxmlformats.org/officeDocument/2006/relationships" name="Pension Plan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Equity Incentive Plan (Tables)" sheetId="42" state="visible" r:id="rId42"/>
    <sheet xmlns:r="http://schemas.openxmlformats.org/officeDocument/2006/relationships" name="Lease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Components of Accumulated Other" sheetId="46" state="visible" r:id="rId46"/>
    <sheet xmlns:r="http://schemas.openxmlformats.org/officeDocument/2006/relationships" name="Details of Cash, Cash Equivalen" sheetId="47" state="visible" r:id="rId47"/>
    <sheet xmlns:r="http://schemas.openxmlformats.org/officeDocument/2006/relationships" name="Summary of Notes and Accounts R" sheetId="48" state="visible" r:id="rId48"/>
    <sheet xmlns:r="http://schemas.openxmlformats.org/officeDocument/2006/relationships" name="Change In Allowances (Detail)" sheetId="49" state="visible" r:id="rId49"/>
    <sheet xmlns:r="http://schemas.openxmlformats.org/officeDocument/2006/relationships" name="Components of Inventories (Deta" sheetId="50" state="visible" r:id="rId50"/>
    <sheet xmlns:r="http://schemas.openxmlformats.org/officeDocument/2006/relationships" name="Inventories - Additional Inform" sheetId="51" state="visible" r:id="rId51"/>
    <sheet xmlns:r="http://schemas.openxmlformats.org/officeDocument/2006/relationships" name="Long-Term Investments - Equity " sheetId="52" state="visible" r:id="rId52"/>
    <sheet xmlns:r="http://schemas.openxmlformats.org/officeDocument/2006/relationships" name="Long-term Investment - Addition" sheetId="53" state="visible" r:id="rId53"/>
    <sheet xmlns:r="http://schemas.openxmlformats.org/officeDocument/2006/relationships" name="Summary of Noncurrent Assets He" sheetId="54" state="visible" r:id="rId54"/>
    <sheet xmlns:r="http://schemas.openxmlformats.org/officeDocument/2006/relationships" name="Property and Equipment (Detail)" sheetId="55" state="visible" r:id="rId55"/>
    <sheet xmlns:r="http://schemas.openxmlformats.org/officeDocument/2006/relationships" name="Property And Equipment - Additi" sheetId="56" state="visible" r:id="rId56"/>
    <sheet xmlns:r="http://schemas.openxmlformats.org/officeDocument/2006/relationships" name="Cumulative Value of Intangible " sheetId="57" state="visible" r:id="rId57"/>
    <sheet xmlns:r="http://schemas.openxmlformats.org/officeDocument/2006/relationships" name="Goodwill And Acquired Intangi_3" sheetId="58" state="visible" r:id="rId58"/>
    <sheet xmlns:r="http://schemas.openxmlformats.org/officeDocument/2006/relationships" name="Schedule of Goodwill (Detail)" sheetId="59" state="visible" r:id="rId59"/>
    <sheet xmlns:r="http://schemas.openxmlformats.org/officeDocument/2006/relationships" name="Short-Term Bank Loans - Additio" sheetId="60" state="visible" r:id="rId60"/>
    <sheet xmlns:r="http://schemas.openxmlformats.org/officeDocument/2006/relationships" name="Refund Liabilities - Summary of" sheetId="61" state="visible" r:id="rId61"/>
    <sheet xmlns:r="http://schemas.openxmlformats.org/officeDocument/2006/relationships" name="Refund Liabilities - Summary _2" sheetId="62" state="visible" r:id="rId62"/>
    <sheet xmlns:r="http://schemas.openxmlformats.org/officeDocument/2006/relationships" name="Accrued Expenses and Other Cu_3" sheetId="63" state="visible" r:id="rId63"/>
    <sheet xmlns:r="http://schemas.openxmlformats.org/officeDocument/2006/relationships" name="Pension Plan - Additional Infor" sheetId="64" state="visible" r:id="rId64"/>
    <sheet xmlns:r="http://schemas.openxmlformats.org/officeDocument/2006/relationships" name="Changes in Benefits Obligation " sheetId="65" state="visible" r:id="rId65"/>
    <sheet xmlns:r="http://schemas.openxmlformats.org/officeDocument/2006/relationships" name="Amounts Recognized in Accumulat" sheetId="66" state="visible" r:id="rId66"/>
    <sheet xmlns:r="http://schemas.openxmlformats.org/officeDocument/2006/relationships" name="Components of Net Periodic Bene" sheetId="67" state="visible" r:id="rId67"/>
    <sheet xmlns:r="http://schemas.openxmlformats.org/officeDocument/2006/relationships" name="Other Changes in Plan Assets an" sheetId="68" state="visible" r:id="rId68"/>
    <sheet xmlns:r="http://schemas.openxmlformats.org/officeDocument/2006/relationships" name="Expected Benefit Payments (Deta" sheetId="69" state="visible" r:id="rId69"/>
    <sheet xmlns:r="http://schemas.openxmlformats.org/officeDocument/2006/relationships" name="Actuarial Assumptions to Determ" sheetId="70" state="visible" r:id="rId70"/>
    <sheet xmlns:r="http://schemas.openxmlformats.org/officeDocument/2006/relationships" name="Components of Income Tax Expens" sheetId="71" state="visible" r:id="rId71"/>
    <sheet xmlns:r="http://schemas.openxmlformats.org/officeDocument/2006/relationships" name="Income (loss) Before Income Tax" sheetId="72" state="visible" r:id="rId72"/>
    <sheet xmlns:r="http://schemas.openxmlformats.org/officeDocument/2006/relationships" name="Income Taxes - Additional Infor" sheetId="73" state="visible" r:id="rId73"/>
    <sheet xmlns:r="http://schemas.openxmlformats.org/officeDocument/2006/relationships" name="Reconciliation of Income Tax Ex" sheetId="74" state="visible" r:id="rId74"/>
    <sheet xmlns:r="http://schemas.openxmlformats.org/officeDocument/2006/relationships" name="Deferred Income Tax Assets (lia" sheetId="75" state="visible" r:id="rId75"/>
    <sheet xmlns:r="http://schemas.openxmlformats.org/officeDocument/2006/relationships" name="Reconciliation of Unrecognized " sheetId="76" state="visible" r:id="rId76"/>
    <sheet xmlns:r="http://schemas.openxmlformats.org/officeDocument/2006/relationships" name="Summary of Major Jurisdictions " sheetId="77" state="visible" r:id="rId77"/>
    <sheet xmlns:r="http://schemas.openxmlformats.org/officeDocument/2006/relationships" name="Cash Dividends Declared Per Ord" sheetId="78" state="visible" r:id="rId78"/>
    <sheet xmlns:r="http://schemas.openxmlformats.org/officeDocument/2006/relationships" name="Shareholders' Equity - Addition" sheetId="79" state="visible" r:id="rId79"/>
    <sheet xmlns:r="http://schemas.openxmlformats.org/officeDocument/2006/relationships" name="Equity Incentive Plan - Additio" sheetId="80" state="visible" r:id="rId80"/>
    <sheet xmlns:r="http://schemas.openxmlformats.org/officeDocument/2006/relationships" name="Summary of Stock Option and Res" sheetId="81" state="visible" r:id="rId81"/>
    <sheet xmlns:r="http://schemas.openxmlformats.org/officeDocument/2006/relationships" name="Summary of Status of Restricted" sheetId="82" state="visible" r:id="rId82"/>
    <sheet xmlns:r="http://schemas.openxmlformats.org/officeDocument/2006/relationships" name="Table of Stock-based Compensati" sheetId="83" state="visible" r:id="rId83"/>
    <sheet xmlns:r="http://schemas.openxmlformats.org/officeDocument/2006/relationships" name="Lease - Additional Information " sheetId="84" state="visible" r:id="rId84"/>
    <sheet xmlns:r="http://schemas.openxmlformats.org/officeDocument/2006/relationships" name="Lease - Schedule Of Future Mini" sheetId="85" state="visible" r:id="rId85"/>
    <sheet xmlns:r="http://schemas.openxmlformats.org/officeDocument/2006/relationships" name="Commitments And Contingencies -" sheetId="86" state="visible" r:id="rId86"/>
    <sheet xmlns:r="http://schemas.openxmlformats.org/officeDocument/2006/relationships" name="Segment Information - Additiona" sheetId="87" state="visible" r:id="rId87"/>
    <sheet xmlns:r="http://schemas.openxmlformats.org/officeDocument/2006/relationships" name="Revenue by Product Category (De" sheetId="88" state="visible" r:id="rId88"/>
    <sheet xmlns:r="http://schemas.openxmlformats.org/officeDocument/2006/relationships" name="Revenue by Geographic Area (Det" sheetId="89" state="visible" r:id="rId89"/>
    <sheet xmlns:r="http://schemas.openxmlformats.org/officeDocument/2006/relationships" name="Major customers representing at" sheetId="90" state="visible" r:id="rId90"/>
    <sheet xmlns:r="http://schemas.openxmlformats.org/officeDocument/2006/relationships" name="Long-lived Assets (Property And"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6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Silicon Motion Technology Corporation</t>
        </is>
      </c>
    </row>
    <row r="11">
      <c r="A11" s="4" t="inlineStr">
        <is>
          <t>Entity Filer Category</t>
        </is>
      </c>
      <c r="B11" s="4" t="inlineStr">
        <is>
          <t>Large Accelerated Filer</t>
        </is>
      </c>
    </row>
    <row r="12">
      <c r="A12" s="4" t="inlineStr">
        <is>
          <t>Entity File Number</t>
        </is>
      </c>
      <c r="B12" s="4" t="inlineStr">
        <is>
          <t>000-51380</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Flat C, 19/F, Wing Cheong Commercial Building</t>
        </is>
      </c>
    </row>
    <row r="25">
      <c r="A25" s="4" t="inlineStr">
        <is>
          <t>Entity Address, Address Line Two</t>
        </is>
      </c>
      <c r="B25" s="4" t="inlineStr">
        <is>
          <t>Nos 19-25 Jervois Street</t>
        </is>
      </c>
    </row>
    <row r="26">
      <c r="A26" s="4" t="inlineStr">
        <is>
          <t>Entity Address, Country</t>
        </is>
      </c>
      <c r="B26" s="4" t="inlineStr">
        <is>
          <t>HK</t>
        </is>
      </c>
    </row>
    <row r="27">
      <c r="A27" s="4" t="inlineStr">
        <is>
          <t>Entity Central Index Key</t>
        </is>
      </c>
      <c r="B27" s="4" t="inlineStr">
        <is>
          <t>0001329394</t>
        </is>
      </c>
    </row>
    <row r="28">
      <c r="A28" s="4" t="inlineStr">
        <is>
          <t>Entity Address, City or Town</t>
        </is>
      </c>
      <c r="B28" s="4" t="inlineStr">
        <is>
          <t>Hong Kong Island</t>
        </is>
      </c>
    </row>
    <row r="29">
      <c r="A29" s="4" t="inlineStr">
        <is>
          <t>Entity Incorporation, State or Country Code</t>
        </is>
      </c>
      <c r="B29" s="4" t="inlineStr">
        <is>
          <t>E9</t>
        </is>
      </c>
    </row>
    <row r="30">
      <c r="A30" s="4" t="inlineStr">
        <is>
          <t>Entity Common Stock, Shares Outstanding</t>
        </is>
      </c>
      <c r="B30" s="5" t="n">
        <v>139763928</v>
      </c>
    </row>
    <row r="31">
      <c r="A31" s="4" t="inlineStr">
        <is>
          <t>Entity Address, Postal Zip Code</t>
        </is>
      </c>
      <c r="B31" s="4" t="inlineStr">
        <is>
          <t>0000</t>
        </is>
      </c>
    </row>
    <row r="32">
      <c r="A32" s="4" t="inlineStr">
        <is>
          <t>ICFR Auditor Attestation Flag</t>
        </is>
      </c>
      <c r="B32" s="4" t="inlineStr">
        <is>
          <t>true</t>
        </is>
      </c>
    </row>
    <row r="33">
      <c r="A33" s="4" t="inlineStr">
        <is>
          <t>Auditor Name</t>
        </is>
      </c>
      <c r="B33" s="4" t="inlineStr">
        <is>
          <t>Deloitte &amp; Touche</t>
        </is>
      </c>
    </row>
    <row r="34">
      <c r="A34" s="4" t="inlineStr">
        <is>
          <t>Auditor Firm ID</t>
        </is>
      </c>
      <c r="B34" s="4" t="inlineStr">
        <is>
          <t>1060</t>
        </is>
      </c>
    </row>
    <row r="35">
      <c r="A35" s="4" t="inlineStr">
        <is>
          <t>Auditor Location</t>
        </is>
      </c>
      <c r="B35" s="4" t="inlineStr">
        <is>
          <t>Taipei, Taiwan</t>
        </is>
      </c>
    </row>
    <row r="36">
      <c r="A36" s="4" t="inlineStr">
        <is>
          <t>American Depositary Shares [Member]</t>
        </is>
      </c>
    </row>
    <row r="37">
      <c r="A37" s="3" t="inlineStr">
        <is>
          <t>Document Information [Line Items]</t>
        </is>
      </c>
    </row>
    <row r="38">
      <c r="A38" s="4" t="inlineStr">
        <is>
          <t>Security Exchange Name</t>
        </is>
      </c>
      <c r="B38" s="4" t="inlineStr">
        <is>
          <t>NASDAQ</t>
        </is>
      </c>
    </row>
    <row r="39">
      <c r="A39" s="4" t="inlineStr">
        <is>
          <t>Title of 12(b) Security</t>
        </is>
      </c>
      <c r="B39" s="4" t="inlineStr">
        <is>
          <t>American Depositary Shares, each representing  four ordinary shares</t>
        </is>
      </c>
    </row>
    <row r="40">
      <c r="A40" s="4" t="inlineStr">
        <is>
          <t>Trading Symbol</t>
        </is>
      </c>
      <c r="B40" s="4" t="inlineStr">
        <is>
          <t>SIMO</t>
        </is>
      </c>
    </row>
    <row r="41">
      <c r="A41" s="4" t="inlineStr">
        <is>
          <t>Ordinary shares[Member]</t>
        </is>
      </c>
    </row>
    <row r="42">
      <c r="A42" s="3" t="inlineStr">
        <is>
          <t>Document Information [Line Items]</t>
        </is>
      </c>
    </row>
    <row r="43">
      <c r="A43" s="4" t="inlineStr">
        <is>
          <t>Title of 12(b) Security</t>
        </is>
      </c>
      <c r="B43" s="4" t="inlineStr">
        <is>
          <t>Ordinary shares, par value US$0.01 per share</t>
        </is>
      </c>
    </row>
    <row r="44">
      <c r="A44" s="4" t="inlineStr">
        <is>
          <t>No Trading Symbol Flag</t>
        </is>
      </c>
      <c r="B44" s="4" t="inlineStr">
        <is>
          <t>true</t>
        </is>
      </c>
    </row>
    <row r="45">
      <c r="A45" s="4" t="inlineStr">
        <is>
          <t>Business Contact [Member]</t>
        </is>
      </c>
    </row>
    <row r="46">
      <c r="A46" s="3" t="inlineStr">
        <is>
          <t>Document Information [Line Items]</t>
        </is>
      </c>
    </row>
    <row r="47">
      <c r="A47" s="4" t="inlineStr">
        <is>
          <t>Entity Address, Address Line One</t>
        </is>
      </c>
      <c r="B47" s="4" t="inlineStr">
        <is>
          <t>690 N. McCarthy Blvd. Suite 200</t>
        </is>
      </c>
    </row>
    <row r="48">
      <c r="A48" s="4" t="inlineStr">
        <is>
          <t>Entity Address, Country</t>
        </is>
      </c>
      <c r="B48" s="4" t="inlineStr">
        <is>
          <t>US</t>
        </is>
      </c>
    </row>
    <row r="49">
      <c r="A49" s="4" t="inlineStr">
        <is>
          <t>Entity Address, City or Town</t>
        </is>
      </c>
      <c r="B49" s="4" t="inlineStr">
        <is>
          <t>Milpitas</t>
        </is>
      </c>
    </row>
    <row r="50">
      <c r="A50" s="4" t="inlineStr">
        <is>
          <t>Entity Address, State or Province</t>
        </is>
      </c>
      <c r="B50" s="4" t="inlineStr">
        <is>
          <t>CA</t>
        </is>
      </c>
    </row>
    <row r="51">
      <c r="A51" s="4" t="inlineStr">
        <is>
          <t>Contact Personnel Fax Number</t>
        </is>
      </c>
      <c r="B51" s="4" t="inlineStr">
        <is>
          <t>1 408 519 7101</t>
        </is>
      </c>
    </row>
    <row r="52">
      <c r="A52" s="4" t="inlineStr">
        <is>
          <t>Country Region</t>
        </is>
      </c>
      <c r="B52" s="4" t="inlineStr">
        <is>
          <t>1</t>
        </is>
      </c>
    </row>
    <row r="53">
      <c r="A53" s="4" t="inlineStr">
        <is>
          <t>City Area Code</t>
        </is>
      </c>
      <c r="B53" s="4" t="inlineStr">
        <is>
          <t>408</t>
        </is>
      </c>
    </row>
    <row r="54">
      <c r="A54" s="4" t="inlineStr">
        <is>
          <t>Local Phone Number</t>
        </is>
      </c>
      <c r="B54" s="4" t="inlineStr">
        <is>
          <t>519 7200</t>
        </is>
      </c>
    </row>
    <row r="55">
      <c r="A55" s="4" t="inlineStr">
        <is>
          <t>Entity Address, Postal Zip Code</t>
        </is>
      </c>
      <c r="B55" s="4" t="inlineStr">
        <is>
          <t>95035</t>
        </is>
      </c>
    </row>
    <row r="56">
      <c r="A56" s="4" t="inlineStr">
        <is>
          <t>Contact Personnel Name</t>
        </is>
      </c>
      <c r="B56" s="4" t="inlineStr">
        <is>
          <t>Riyadh L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Use of Estimates The preparation of consolidated financial statements in conformity with U.S. GAAP requires management to make estimates and assumptions that affect certain reported amounts and disclosures. The actual results could differ from those estimates. Disposal of Subsidiary The Company accounts for the disposal of a subsidiary when it ceases to control the subsidiary’s assets and liabilities. A gain or loss is recognized and measured as the difference between the fair value of consideration received or to be received and the value of assets, liabilities and equity components de-recognized, On May 31, 2019, the Company completed the sale of FCI to Dialog Semiconductor for a total consideration of approximately US$ 54 million. The Company derecognized the assets and liabilities and recorded a gain of US$12,409 thousand, net of transaction fees on the disposal, which is the difference between the consideration of US$54 million and the US$39,367 thousand carrying value of the subsidiary. US$5,400 thousand of the consideration was withheld and deposited into an escrow account and was classified as restricted assets-current on the consolidated balance sheet as of December 31, 2020. The escrowed amount was released as of December 31, 2021. Concentration of Credit Risk and Significant Customers Financial instruments that potentially subject the Company to a significant concentration of credit risk consist principally of cash equivalents and accounts receivable. Cash, cash equivalent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or expected losses during the accounts receivable collection process by considering factors, such as historical write-off Historically, a relatively small number of customers have accounted for a significant portion of our net revenue. Sales to two customers in 2019 and 2021, and one customer in 2020 accounted for 10% or more of our net revenue, representing 31%, 24% and 36% of our net revenue in 2019, 2020 and 2021, respectively. In 2019 and 2021 the significant customers were Micron and Intel and in 2020 was Micron. The Company’s top ten customers in 2019, 2020 and 2021 accounted for approximately 74%, 71% and 76% of net sales, respectively. Fair Value of Financial Instruments The carrying amount of the Company’s financial instruments, including cash and cash equivalents, notes and accounts receivable and notes and accounts payables approximates fair value due to the short-term maturity of the instruments. Long-term investments in privately-held companies with no readily determinable market value are recorded using the cost method, since the cost of obtaining verifiable fair value is unreasonably high.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Cash Equivalents The Company considers all highly liquid instruments acquired with a remaining maturity of three months or less when purchased to be cash equivalents. In addition, time deposits with maturities ranging from more than three months to one year qualifies as cash equivalents because they can be readily converted into known amounts of cash without advance notice with the principal of the time deposits protected and not subject to penalty in an early withdrawal. Allowance for Doubtful Receivables An allowance for doubtful receivables is provided based on a review of the collectability of accounts receivables. The Company determines the amount of allowance for doubtful receivable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Inventories Inventories are stated at the lower of cost or net realizable value for raw materials, work in process and finished goods. Inventories are recorded at standard cost and adjusted to the approximate weighted-average cost at the balance sheet date. The Company assesses its net realizable value of the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 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The Company elected to record equity investments without readily determinable fair values and not accounted for by the equity method at cost less impairment and adjusted for subsequent changes in fair value. Noncurrent Assets Held for Sale Noncurrent assets are reclassified as held for sale if they meet the criteria specified in Accounting Standard Codification (“ASC”) 360, “Property, Plant, and Equipment”. When the Company has a change to the plan and decide not to sell, at the time the decision is made, noncurrent assets that were previously classified as held for sale should be reclassified as held and used under property and equipment. 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Land is not depreciated. Depreciation expense on property and equipment were approximately US$12,447 thousand, US$13,562 thousand and US$17,160 thousand for the years ended December 31, 2019, 2020 and 202 1, respectively . Upon the sale or other disposal of property and equipment, the related cost and accumulated depreciation are removed from the accounts, and any gain or loss is credited or charged to operating income.​​​​​​​ Lease The Company determines if an arrangement is a lease at inception. Operating lease right-of-use (“ROU”) 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4.5 years. 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9, “Goodwill and Acquired Intangible Assets,” regarding impairment testing in fiscal year 2019 and 2020.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Estimating fair value is performed by utilizing various valuation approaches, such as income approach or market approach. The total of all reporting unit fair values is also compared to the Company’s market capitalization plus control premium for reasonableness. See Note 9, “Goodwill and Acquired Intangible Assets,” regarding impairment testing. Other Assets Other assets primarily consist of deposit for Taipei office construction and office leases. Restricted Assets Restricted assets consist of restricted cash, cash set aside as collateral for obtaining foundry capacity and escrow cash received from the sale of an asset. Other long-term liabilities Other long-term liabilities primarily consist of noncurrent lease liabilities and unrecognized tax benefit.​​​​​​​ 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Revenue Recognition The Company recognizes revenue upon transfer of control of promised products or services to customers in an amount that reflects the consideration the Company expects to receive in exchange for those products or services. Under the revenue recognition standard of Accounting Standards Codification Topic 606, Revenue from Contracts with Customer (ASC 606),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and revenue is recognized when control of a product passes to the distributor upon shipment and terms and payment by the distributor are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of products the distributors have on hand at the date the price protection is offered. Actual price adjustments to distributors incurred by the Company have been minimal. The Company provides warranty for its products. Warranty returns have been infrequent and relate to defective or off-specification parts. 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s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Comprehensive Income (Loss) Comprehensive income and loss represents net income (loss) plus the results of certain changes in shareholders’ equity during a period from non-owner
Year Ended December 31, 2019 Year Ended December 31, 2020 Year Ended December 31, 2021
US$ US$ US$
Foreign Defined Accumulated Foreign Defined Accumulated Foreign Defined Accumulated
Beginning balance 1,173 (678 ) 495 (92 ) (693 ) (785 ) 405 (754 ) (349 )
Current-period change (1,265 ) (15 ) (1,280 ) 497 (61 ) 436 (227 ) 36 (191 )
Ending balance (92 ) (693 ) (785 ) 405 (754 ) (349 ) 178 (718 ) (540 )
Legal Contingencies The Company is regular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SUs. Dilutive securities are excluded from the computation of the diluted income per share in periods when their effect is anti-dilutive. The effect of dilutive securities of restricted stock units were 475 thousand shares (119 thousand ADSs), 489 thousand shares (123 thousand ADSs) and 563 thousand shares (141 thousand ADSs) for the years ended December 31, 2019, 2020 and 2021, respectively. Stock-Based Compensation The Company accounts for stock-based compensation in accordance with ASC 718 Compensation — Stock Compensation. The value of our restricted stock units is based on the fair value of our shares on the date of grant and expensed over the vesting period. The fair value of RSUs was measured based on the grant date share price, less the present value of expected dividends during the vesting period, discounted at a risk-free interest rate. Treasury Stock Treasury stock is stated at cost and shown as a reduction to shareholders’ equity. The Company retires ordinary shares repurchased. Accordingly, upon retirement the excess of the purchase price over par value is allocated between additional paid-in Recent Accounting Pronouncements In December 2019, the FASB issued an accounting update which eliminated certain exceptions to the general principles in ASC 740, such as recognizing deferred taxes for equity investments, the incremental approach to performing intra-period tax allocation, and calculating income taxes in interim periods. The standard also simplified income tax accounting for franchise taxes that are partially based on income, transactions with a government that result in a step-up In July 2021, the FASB issued an accounting update, which requires lessors to classify leases as operating leases if they have variable lease payments that do not depend on an index or rate and would have selling losses at lease commencement if they were classified as sales-type or direct financing leases. This amendment is effective for fiscal years beginning after December 15, 2021. Early adoption is permitted. The Company is currently evaluating the impact that the adoption will have on its results of operations, financial position, cash flows and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3. CASH, CASH EQUIVALENTS, AND RESTRICTED CASH
December 31
2020 2021
US$ US$
Cash and deposits in bank 54,947 135,099
Time deposits 265,936 189,544
Repurchase agreements 22,078 35,439
Total cash and cash equivalents 342,961 360,082
Restricted cash 26,250 55,441
369,211 415,5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Accounts Receivable</t>
        </is>
      </c>
      <c r="B1" s="2" t="inlineStr">
        <is>
          <t>12 Months Ended</t>
        </is>
      </c>
    </row>
    <row r="2">
      <c r="B2" s="2" t="inlineStr">
        <is>
          <t>Dec. 31, 2021</t>
        </is>
      </c>
    </row>
    <row r="3">
      <c r="A3" s="3" t="inlineStr">
        <is>
          <t>Receivables [Abstract]</t>
        </is>
      </c>
    </row>
    <row r="4">
      <c r="A4" s="4" t="inlineStr">
        <is>
          <t>Notes and Accounts Receivable</t>
        </is>
      </c>
      <c r="B4" s="4" t="inlineStr">
        <is>
          <t>4. NOTES AND ACCOUNTS RECEIVABLE
December 31
2020 2021
US$ US$
Trade accounts receivable 117,387 209,114
Allowance for doubtful accounts (1,561 ) (540 )
115,826 208,574
The changes in the allowances are summarized as follows:
Year Ended December 31
2019 2020 2021
US$ US$ US$
Allowances for doubtful accounts
Balance, beginning of year 645 1,617 1,561
Additions (reversals) charged to expense, net 1,164 15 (21 )
Write-offs (192 ) (71 ) (1,000 )
Balance, end of year 1,617 1,561 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5. INVENTORIES The components of inventories are as follows:
December 31
2020 2021
US$ US$
Finished goods 11,039 39,896
Work in process 55,988 56,146
Raw materials 43,135 67,062
110,162 163,104
The Company wrote down US$9,085 thousand, US$6,883 thousand and US$5,689 thousand in 2019, 2020 and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 xml:space="preserve">6. LONG-TERM INVESTMENTS As of December 31, 2020 and 2021, the Company held equity investments in several privately-held companies with the carrying value as follows:
Percentage December 31
2020 2021 2020 2021
US$ US$
Equity securities measured at cost:
Cashido Corp. (Cashido) 0.6 % 0.6 % — —
Vastview Technology, Corp. (Vastview) 2.9 % 2.9 % — —
Deep Vision, Inc (Deep Vision) 16.2 % 14.4 % 5,000 6,500
BIWIN Storage Technology Corp.(BIWIN) — 0.3 % — 2,041
5,000 8,541
In June 2018, the Company invested US$3,000 thousand in the preferred stock of Deep Vision which is accounted for under the cost method. Deep Vision is a developer of low-power In July 2021, the Company invested US$2,041 thousand in the common stock of BIWIN, which is accounted for under the cost method. BIWIN is a leading module maker in China focusing on solid state storage devices and is one of our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Held for Sale</t>
        </is>
      </c>
      <c r="B1" s="2" t="inlineStr">
        <is>
          <t>12 Months Ended</t>
        </is>
      </c>
    </row>
    <row r="2">
      <c r="B2" s="2" t="inlineStr">
        <is>
          <t>Dec. 31, 2021</t>
        </is>
      </c>
    </row>
    <row r="3">
      <c r="A3" s="3" t="inlineStr">
        <is>
          <t>Discontinued Operations and Disposal Groups [Abstract]</t>
        </is>
      </c>
    </row>
    <row r="4">
      <c r="A4" s="4" t="inlineStr">
        <is>
          <t>Noncurrent Assets Held for Sale</t>
        </is>
      </c>
      <c r="B4" s="4" t="inlineStr">
        <is>
          <t>7. NONCURRENT ASSETS HELD FOR SALE
December 31
2020 2021
US$ US$
Assets held for sale 11,124 —
11,124 —
The Company vacated from premises in an office building located in Shanghai, China and in 2018 took actions to sell this property. The sale plan met all of the held-for-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8. PROPERTY AND EQUIPMENT
December 31
2020 2021
US$ US$
Cost:
Land 68,243 68,243
Buildings 18,130 30,006
Machinery and equipment 35,555 44,128
Furniture and fixtures 7,855 8,254
Leasehold and buildings improvement 8,023 8,680
Software 33,528 41,621
Total 171,334 200,932
Accumulated depreciation:
Buildings 4,033 5,840
Machinery and equipment 22,922 28,567
Furniture and fixtures 5,862 6,017
Leasehold and buildings improvement 6,221 7,156
Software 27,293 35,143
66,331 82,723
Prepayment and construction in progress 493 6,269
105,496 124,478
In April 2006, the Company leased a property located in Taipei, Taiwan to a third party. The lessee has been renewing annually and last renewed in March 2022. Net carrying value of the properties as of December 31, 2020 and 2021, was US$654 thousand and US$636 thousand, respectively. Annual rental income from the lease is US$47 thousand. In September 2018, the Company paid US$58,931 thousand to acquire land in Hsinchu, Taiwan for its future Taiwan headquarters building. In January 2021, the Company broke ground at this site and began construction wor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 xml:space="preserve">9. GOODWILL AND ACQUIRED INTANGIBLE ASSETS Intangible assets:
December 31
2019
US$
Cost Accumulated Accumulated Net
Acquisition-related intangible assets 13,117 (3,699 ) (9,418 ) — The Company assesses the impairment of intangible assets whenever events or changes in circumstances indicate that the carrying value may not be recoverable. In 2019, the Company determined that the carrying amounts for intangible assets of its Shannon reporting units exceeded its fair value, which was close to nil thousand due to lower than projected business outlook. The impairment was measured based on a discounted cash flow method, which uses assumptions that are considered Level 3 within the fair value hierarchy due to the significant use of unobservable company specific information. Amortization expense of acquisition-related intangible assets for the years ended December 31, 2019, 2020 and 2021 were US$766 thousand, nil and nil, respectively. Goodwill: The Company applied a one-step
December 31
2020
US$
Cost Disposal of Accumulated Foreign Net
Goodwill 100,129 (25,117 ) (74,974 ) (3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1</t>
        </is>
      </c>
    </row>
    <row r="3">
      <c r="A3" s="3" t="inlineStr">
        <is>
          <t>Debt Disclosure [Abstract]</t>
        </is>
      </c>
    </row>
    <row r="4">
      <c r="A4" s="4" t="inlineStr">
        <is>
          <t>Short-Term Bank Loans</t>
        </is>
      </c>
      <c r="B4" s="4" t="inlineStr">
        <is>
          <t xml:space="preserve">10. SHORT-TERM BANK LOANS The Company obtained US dollar bank revolver credit facilities and drew down $50,000 thousand in 2020. The loan was repaid in 2020. Interest rate was 0.78% per annum on the outstanding monthly balance. The interest expenses for the years ended December 31, 2019, 2020 and 2021 were nil, US$11 thousand and nil,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und Liabilities</t>
        </is>
      </c>
      <c r="B1" s="2" t="inlineStr">
        <is>
          <t>12 Months Ended</t>
        </is>
      </c>
    </row>
    <row r="2">
      <c r="B2" s="2" t="inlineStr">
        <is>
          <t>Dec. 31, 2021</t>
        </is>
      </c>
    </row>
    <row r="3">
      <c r="A3" s="3" t="inlineStr">
        <is>
          <t>Accounting Policies [Abstract]</t>
        </is>
      </c>
    </row>
    <row r="4">
      <c r="A4" s="4" t="inlineStr">
        <is>
          <t>Refund Liabilities</t>
        </is>
      </c>
      <c r="B4" s="4" t="inlineStr">
        <is>
          <t>11. REFUND LIABILITIES
December 31
2020 2021
US$ US$
Refund liabilities 2,105 3,882
Estimated sales returns and other allowances are made and adjusted based on historical experience and the consideration of varying contractual terms. The changes in the refund liabilities are summarized as follows:
Year Ended December 31
2020 2021
US$ US$
Refund liabilities
Balance, beginning of year 2,260 2,105
Additions 10,576 9,825
Actual sales return and discount (10,731 ) (8,048 )
Balance, end of year 2,105 3,8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60082</v>
      </c>
      <c r="C3" s="6" t="n">
        <v>342961</v>
      </c>
    </row>
    <row r="4">
      <c r="A4" s="4" t="inlineStr">
        <is>
          <t>Notes and accounts receivable, net</t>
        </is>
      </c>
      <c r="B4" s="5" t="n">
        <v>208574</v>
      </c>
      <c r="C4" s="5" t="n">
        <v>115826</v>
      </c>
    </row>
    <row r="5">
      <c r="A5" s="4" t="inlineStr">
        <is>
          <t>Inventories</t>
        </is>
      </c>
      <c r="B5" s="5" t="n">
        <v>163104</v>
      </c>
      <c r="C5" s="5" t="n">
        <v>110162</v>
      </c>
    </row>
    <row r="6">
      <c r="A6" s="4" t="inlineStr">
        <is>
          <t>Restricted assets-current</t>
        </is>
      </c>
      <c r="B6" s="5" t="n">
        <v>48506</v>
      </c>
      <c r="C6" s="5" t="n">
        <v>24098</v>
      </c>
    </row>
    <row r="7">
      <c r="A7" s="4" t="inlineStr">
        <is>
          <t>Noncurrent assets held for sale</t>
        </is>
      </c>
      <c r="C7" s="5" t="n">
        <v>11124</v>
      </c>
    </row>
    <row r="8">
      <c r="A8" s="4" t="inlineStr">
        <is>
          <t>Prepaid expenses and other current assets</t>
        </is>
      </c>
      <c r="B8" s="5" t="n">
        <v>37846</v>
      </c>
      <c r="C8" s="5" t="n">
        <v>13922</v>
      </c>
    </row>
    <row r="9">
      <c r="A9" s="4" t="inlineStr">
        <is>
          <t>Total current assets</t>
        </is>
      </c>
      <c r="B9" s="5" t="n">
        <v>818112</v>
      </c>
      <c r="C9" s="5" t="n">
        <v>618093</v>
      </c>
    </row>
    <row r="10">
      <c r="A10" s="4" t="inlineStr">
        <is>
          <t>Long-term investments</t>
        </is>
      </c>
      <c r="B10" s="5" t="n">
        <v>8541</v>
      </c>
      <c r="C10" s="5" t="n">
        <v>5000</v>
      </c>
    </row>
    <row r="11">
      <c r="A11" s="4" t="inlineStr">
        <is>
          <t>Property and equipment, net</t>
        </is>
      </c>
      <c r="B11" s="5" t="n">
        <v>124478</v>
      </c>
      <c r="C11" s="5" t="n">
        <v>105496</v>
      </c>
    </row>
    <row r="12">
      <c r="A12" s="4" t="inlineStr">
        <is>
          <t>Deferred income tax assets, net</t>
        </is>
      </c>
      <c r="B12" s="5" t="n">
        <v>6358</v>
      </c>
      <c r="C12" s="5" t="n">
        <v>4615</v>
      </c>
    </row>
    <row r="13">
      <c r="A13" s="4" t="inlineStr">
        <is>
          <t>Operating lease assets</t>
        </is>
      </c>
      <c r="B13" s="5" t="n">
        <v>5616</v>
      </c>
      <c r="C13" s="5" t="n">
        <v>6704</v>
      </c>
    </row>
    <row r="14">
      <c r="A14" s="4" t="inlineStr">
        <is>
          <t>Other assets</t>
        </is>
      </c>
      <c r="B14" s="5" t="n">
        <v>8223</v>
      </c>
      <c r="C14" s="5" t="n">
        <v>2152</v>
      </c>
    </row>
    <row r="15">
      <c r="A15" s="4" t="inlineStr">
        <is>
          <t>Total assets</t>
        </is>
      </c>
      <c r="B15" s="5" t="n">
        <v>971328</v>
      </c>
      <c r="C15" s="5" t="n">
        <v>742060</v>
      </c>
    </row>
    <row r="16">
      <c r="A16" s="3" t="inlineStr">
        <is>
          <t>Current Liabilities</t>
        </is>
      </c>
    </row>
    <row r="17">
      <c r="A17" s="4" t="inlineStr">
        <is>
          <t>Notes and accounts payable</t>
        </is>
      </c>
      <c r="B17" s="5" t="n">
        <v>80768</v>
      </c>
      <c r="C17" s="5" t="n">
        <v>44535</v>
      </c>
    </row>
    <row r="18">
      <c r="A18" s="4" t="inlineStr">
        <is>
          <t>Income tax payable</t>
        </is>
      </c>
      <c r="B18" s="5" t="n">
        <v>44201</v>
      </c>
      <c r="C18" s="5" t="n">
        <v>6886</v>
      </c>
    </row>
    <row r="19">
      <c r="A19" s="4" t="inlineStr">
        <is>
          <t>Refund liabilities</t>
        </is>
      </c>
      <c r="B19" s="5" t="n">
        <v>3882</v>
      </c>
      <c r="C19" s="5" t="n">
        <v>2105</v>
      </c>
    </row>
    <row r="20">
      <c r="A20" s="4" t="inlineStr">
        <is>
          <t>Accrued expenses and other current liabilities</t>
        </is>
      </c>
      <c r="B20" s="5" t="n">
        <v>152668</v>
      </c>
      <c r="C20" s="5" t="n">
        <v>105218</v>
      </c>
    </row>
    <row r="21">
      <c r="A21" s="4" t="inlineStr">
        <is>
          <t>Total current liabilities</t>
        </is>
      </c>
      <c r="B21" s="5" t="n">
        <v>281519</v>
      </c>
      <c r="C21" s="5" t="n">
        <v>158744</v>
      </c>
    </row>
    <row r="22">
      <c r="A22" s="4" t="inlineStr">
        <is>
          <t>Other long-term liabilities</t>
        </is>
      </c>
      <c r="B22" s="5" t="n">
        <v>32177</v>
      </c>
      <c r="C22" s="5" t="n">
        <v>25574</v>
      </c>
    </row>
    <row r="23">
      <c r="A23" s="4" t="inlineStr">
        <is>
          <t>Total liabilities</t>
        </is>
      </c>
      <c r="B23" s="5" t="n">
        <v>313696</v>
      </c>
      <c r="C23" s="5" t="n">
        <v>184318</v>
      </c>
    </row>
    <row r="24">
      <c r="A24" s="4" t="inlineStr">
        <is>
          <t>Commitments and Contingencies (Note 18)</t>
        </is>
      </c>
      <c r="B24" s="4" t="inlineStr">
        <is>
          <t xml:space="preserve"> </t>
        </is>
      </c>
      <c r="C24" s="4" t="inlineStr">
        <is>
          <t xml:space="preserve"> </t>
        </is>
      </c>
    </row>
    <row r="25">
      <c r="A25" s="3" t="inlineStr">
        <is>
          <t>Shareholders' Equity</t>
        </is>
      </c>
    </row>
    <row r="26">
      <c r="A26" s="4" t="inlineStr">
        <is>
          <t>Ordinary Shares at US$0.01 par value per share Authorized: 500,000 thousand shares Issued and outstanding: 138,168 thousand shares in 2020 and 139,764 thousand shares in 2021</t>
        </is>
      </c>
      <c r="B26" s="5" t="n">
        <v>1398</v>
      </c>
      <c r="C26" s="5" t="n">
        <v>1382</v>
      </c>
    </row>
    <row r="27">
      <c r="A27" s="4" t="inlineStr">
        <is>
          <t>Additional paid-in capital</t>
        </is>
      </c>
      <c r="B27" s="5" t="n">
        <v>294656</v>
      </c>
      <c r="C27" s="5" t="n">
        <v>275132</v>
      </c>
    </row>
    <row r="28">
      <c r="A28" s="4" t="inlineStr">
        <is>
          <t>Accumulated other comprehensive income (loss)</t>
        </is>
      </c>
      <c r="B28" s="5" t="n">
        <v>-540</v>
      </c>
      <c r="C28" s="5" t="n">
        <v>-349</v>
      </c>
    </row>
    <row r="29">
      <c r="A29" s="4" t="inlineStr">
        <is>
          <t>Retained Earnings</t>
        </is>
      </c>
      <c r="B29" s="5" t="n">
        <v>412129</v>
      </c>
      <c r="C29" s="5" t="n">
        <v>281577</v>
      </c>
    </row>
    <row r="30">
      <c r="A30" s="4" t="inlineStr">
        <is>
          <t>Treasury Stock</t>
        </is>
      </c>
      <c r="B30" s="5" t="n">
        <v>-50011</v>
      </c>
    </row>
    <row r="31">
      <c r="A31" s="4" t="inlineStr">
        <is>
          <t>Total shareholders' equity</t>
        </is>
      </c>
      <c r="B31" s="5" t="n">
        <v>657632</v>
      </c>
      <c r="C31" s="5" t="n">
        <v>557742</v>
      </c>
    </row>
    <row r="32">
      <c r="A32" s="4" t="inlineStr">
        <is>
          <t>Total liabilities and shareholders' equity</t>
        </is>
      </c>
      <c r="B32" s="6" t="n">
        <v>971328</v>
      </c>
      <c r="C32" s="6" t="n">
        <v>742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2. ACCRUED EXPENSES AND OTHER CURRENT LIABILITIES
December 31
2020 2021
US$ US$
Wages and bonus 35,027 53,677
Dividends 36,764 52,175
License fees and royalties 9,034 10,066
Research and development payable 6,722 6,949
Fixture 767 6,471
Treasury stock — 4,315
Lease liabilities – current portion 3,058 2,899
Equipment 2,145 2,739
Professional fees 1,869 1,994
Others 9,832 11,383
105,218 152,6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1</t>
        </is>
      </c>
    </row>
    <row r="3">
      <c r="A3" s="3" t="inlineStr">
        <is>
          <t>Retirement Benefits [Abstract]</t>
        </is>
      </c>
    </row>
    <row r="4">
      <c r="A4" s="4" t="inlineStr">
        <is>
          <t>Pension Plan</t>
        </is>
      </c>
      <c r="B4" s="4" t="inlineStr">
        <is>
          <t xml:space="preserve">13. PENSION PLAN SMI Taiwan, the Company’s largest operating company, is a Taiwan registered company and subject to Taiwan’s Labor Pension Act (the “New Act”), which became effective on July 1, 2005, and the pension mechanism under the New Act is deemed a defined contribution plan. The employees who were subject to the Labor Standards Law prior to July 1, 2005 (the “Old Act”) could choose to be subject to the pension mechanism under the New Act or continue to be subject to the pension mechanism under the Old Act. For those employees who were subject to the Old Act and still work for the same company after July 1, 2005 and have chosen to be subject to the Old Act, their seniority as of July 1, 2005 were maintained. The New Act prescribes that the rate of contribution by an employer to employees’ pension accounts per month will not be less than 6% of each employee’s monthly salary. According to the Act, SMI Taiwan made monthly contributions and recognized pension costs of US$1,783 thousand, US$2,109 thousand and US$2,652 thousand for the years ended December 31, 2019, 2020 and 2021, respectively. The Company provides a defined benefit plan to the employees of SMI Taiwan under the Old Act that offers benefits based on an employee’s length of service and average monthly salary for the six-month the next year. The government is responsible for the administration of all the defined benefit plans for the companies in Taiwan under the Old Act. The government also sets investment policies and strategies, determines investment allocation and selects investment managers. As of December 31, 2020 and 2021, the asset allocation was primarily in cash, equity securities and debt securities. Furthermore, under the Old Act, the rate of return on assets shall not be less than the average interest rate on a two-year Starting in 2010, the Company provides a defined benefit pension plan to the Korean employees of FCI with at least one year of service. FCI’s overall investment strategy is to avoid a negative return on plan assets. On May 31, 2019, the Company divested FCI. For employees under defined contribution pension plans, pension costs are recorded based on the actual contributions made to employees’ individual pension accounts. For employees under defined benefit pension plans, pension costs are recorded based on actuarial calculations. Determining the cost associated with such benefits is dependent on various actuarial assumptions, including discount rate, expected return on plan assets, compensation increase, employee mortality and turnover rates. The Company reviewed its actuarial assumptions at the measurement date on December 31 every year. The effect of modifications to assumptions is recorded in accumulated other comprehensive loss and amortized to net periodic cost over future periods using the corridor method. The Company believes that assumptions utilized in recording its obligations under its plans are reasonable based on its experience and market conditions. Independent actuaries perform the required calculations to determine expense in accordance with U.S. GAAP. Actual results may differ from the actuarial assumptions and are generally accumulated and amortized into earnings over future periods. The net periodic costs are recognized as employees render services necessary to earn the benefits. The changes in benefits obligation and plan assets and the reconciliation of funded status are as follows:
December 31
2019 2020 2021
US$ US$ US$
Change in benefit obligation
Projected benefit obligation at beginning of year 5,838 1,754 1,716
Service cost 275 5 35
Interest cost 91 5 20
Actuarial loss (gain) 72 (8 ) 142
Benefits paid (450 ) (40 ) (110 )
Disposal of subsidiary (4,072 ) — —
Projected benefit obligation at end of year 1,754 1,716 1,803
Change in plan assets
Fair value of plan assets at beginning of year 5,410 1,487 1,551
Actual return on plan assets 98 49 48
Employer contributions 85 49 70
Benefits paid (448 ) (34 ) (30 )
Disposal of subsidiary (3,658 ) — —
Fair value of plan assets at end of year 1,487 1,551 1,639
Funded status recognized as an other liabilities (267 ) (165 ) (164 )
Amounts recognized in accumulated other comprehensive income consist of the following:
Year Ended December 31
2019 2020 2021
US$ US$ US$
Net loss 693 754 718
Total recognized in accumulated other comprehensive income 693 754 718
The accumulated benefit obligation for all defined benefit pension plans was US$939 thousand, US$1,008 thousand and US$1,085 thousand at December 31, 2019, 2020 and 2021, respectively. The components of net periodic benefit cost are as follows:
Year Ended December 31
2019 2020 2021
US$ US$ US$
Service cost 275 5 35
Interest cost 91 5 20
Projected return on plan assets (77 ) (29 ) (33 )
Amortization of unrecognized net transition obligation and unrecognized net actuarial gain 48 37 34
Net periodic benefit cost 337 18 56
Other changes in plan assets and benefit obligation recognized in other comprehensive loss:
2019 2020 2021
US$ US$ US$
Recognized decrease in net gain (loss) 15 61 (36 )
Total recognized in other comprehensive loss (income) 15 61 (36 )
The estimated net gain for the defined benefit pension plans that will be amortized from accumulated other comprehensive income into net periodic benefit cost over the next fiscal year is US$38 thousand. Expected benefit payments:
US$
2022 22
2023 16
2024 64
2025 54
2026 96
2027 and thereafter 267 The actuarial assumptions to determine the benefit obligations are as follows:
2019 2020 2021
Weighted-average assumptions used to determine benefit obligations:
Discount rate 1.00 % 0.50 % 0.75 %
Rate of compensation increase 4.00 % 4.00 % 4.00 %
Weighted-average assumptions used to determine net projected benefit cost:
Discount rate 1.00 % 0.50 % 0.75 %
Expected long-term return on plan assets 2.00 % 2.00 % 2.00 %
Rate of compensation increase 4.00 % 4.00 % 4.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Income Tax Provision The income (loss) before taxes for Cayman and Non-Cayman
Year Ended December 31
2019 2020 2021
US$ US$ US$
Cayman (3,911 ) (17,067 ) (22,847 )
Non-Cayman 75,985 102,625 270,111
Income before taxes 72,074 85,558 247,264
The components of income tax provision (benefit) are as follows:
Year Ended December 31
2019 2020 2021
US$ US$ US$
Current 6,558 6,479 49,005
Deferred 1,118 (667 ) (1,743 )
Income tax expense 7,676 5,812 47,262
Effective tax rate 10.7 % 6.8 % 19.1 % The Company’s period-to-period %. For the year ended December 2020, the Company’s effective tax rate The Company consists of a Cayman parent holding company with U.S. and other non-Cayman
Year Ended December 31
2019 2020 2021
US$ US$ US$
Tax expense at Cayman statutory rate — — —
Differences between Cayman and other statutory tax rates 846 5,286 48,322
Permanent differences 4,109 1,441 (10,625 )
Temporary differences 638 (129 ) (400 )
Alternative minimum tax 1 1 1
Income tax on undistributed earnings 575 1,196 3,609
Net changes in income tax credit 3,917 20 1,261
Net changes in valuation allowance of deferred income tax assets (1,820 ) 2,439 1,066
Net operating loss carryforwards (294 ) (1,180 ) 180
Liabilities related to unrealized tax benefits (171 ) (3,066 ) 5,877
Adjustment of prior years’ taxes and others (125 ) (196 ) (2,029 )
Income tax expense 7,676 5,812 47,262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liabilities) at the end of each period are as follows:
December 31
2020 2021
US$ US$
Stock-based compensation 1,339 2,138
Allowance for sales return 324 365
Inventory reserve 1,925 1,918
Foreign currency translation 47 24
Property and equipment (483 ) (343 )
Investment tax credits 4,512 3,251
Net operating loss carryforwards 16,754 18,654
Others 1,013 2,158
Valuation allowance (20,816 ) (21,807 )
Net deferred tax assets 4,615 6,358
The valuation allowance shown in the table above relates to net operating loss carryforwards, tax credits and temporary differences for which the Company believes that realization is uncertain. Valuation allowance increased by US$2,708 thousand for the year ended December 31, 2020 and increased by US$991 thousand for the year ended December 31, 2021, respectively. The increase in valuation allowance in 2020 and 2021 was primarily due to the uncertainty in generating sufficient taxable income in the future and utilization of operating loss carryforwards before they expire. As of December 31, 2021, the Company’s U.S. federal net operating loss carryforwards for federal income tax purposes were approximately US$36,823 thousand as of December 31, 2021, expiring at various times starting from 2022 through 2037 for federal losses generated through December 31, 2017, if not utilized. As a result of the U.S. Tax Cuts and Jobs Act (TCJA), all federal net operating losses of US$11,612 thousand that are generated beginning January 1, 2018 and beyond will carryforward indefinitely. As of December 31, 2021, the Company’s U.S. federal and state research and development tax credit carryforwards for federal and state income tax purposes were approximately US$1,948 thousand and US$1,304 thousand, respectively. If not utilized, the federal tax credit carryforwards will expire starting in 2041, while the state tax credit carryforward has no expiration date in California. Current U.S. federal and California state laws include substantial restrictions on the utilization of net operating losses and credits in the event of an “ownership change” of a corporation. Accordingly, the Company’s ability to utilize net operating loss and tax credit carryforwards may be limited as a result of such “ownership change”. Such a limitation could result in the expiration of carryforwards before they are utilized. As of December 31, 2021, the Company had accumulated undistributed earnings from a foreign subsidiary of US$448 million. No deferred tax liability was recorded in respect of those amounts as these earnings are considered indefinitely reinvested. It is not practicable to estimate the amount of unrecognized deferred tax liabilities for these undistributed foreign earnings. Unrecognized Tax Benefit A reconciliation of the beginning and ending balances of the total amounts of unrecognized tax benefits is as follows:
Year Ended December 31
2019 2020 2021
US$ US$ US$
Balance, beginning of year 18,707 20,655 19,001
Increases in tax positions taken in current year 6,890 5,029 8,750
Decrease in tax position taken in prior year primarily related to the resolution of tax audit (4,942 ) (6,683 ) (1,434 )
Balance, end of year 20,655 19,001 26,317
At December 31, 2021, the Company had US$26,317 thousand of unrecognized tax benefits that if recognized would affect the effective tax rate. For the years ended December 31, 2019, 2020 and 2021, the total amount of interest expense and penalties related to uncertain tax positions recorded in the provision for income tax expense was approximately US$319 thousand, US$430 thousand and US$1,040 thousand, respectively. The total amount of accrued interest and penalties recognized as of December 31, 2020 and 2021 was US$5,179 thousand and US$6,368 thousand, respectively. The Company does not expect uncertain tax positions to change in the next twelve months, except in the case of settlements with tax authorities, the likelihood and timing of which are difficult to estimate. The Company files income tax returns in the U.S. and foreign jurisdictions. The following table summarizes the Company’s major jurisdictions and tax year that remain subject to examination by tax authorities as of December 31, 2021:
Tax Jurisdiction Tax Years
China 2018 and onward
Hong Kong 2018 and onward
Taiwan 2016 and onward
United States 2016 on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Dec. 31, 2021</t>
        </is>
      </c>
    </row>
    <row r="3">
      <c r="A3" s="3" t="inlineStr">
        <is>
          <t>Federal Home Loan Banks [Abstract]</t>
        </is>
      </c>
    </row>
    <row r="4">
      <c r="A4" s="4" t="inlineStr">
        <is>
          <t>Shareholders' Equity</t>
        </is>
      </c>
      <c r="B4" s="4" t="inlineStr">
        <is>
          <t xml:space="preserve">15. SHAREHOLDERS’ EQUITY Dividends The Company’s quarterly dividend payments are as follows:
2019 2020 2021
Dividends Amount Dividends Amount Dividends Amount
First quarter $ 0.075 $ 10,956 $ 0.0875 $ 12,301 $ 0.0875 $ 12,222
Second quarter $ 0.075 10,957 $ 0.0875 12,301 $ 0.0875 12,224
Third quarter $ 0.075 10,029 $ 0.0875 12,303 $ 0.0875 12,227
Fourth quarter $ 0.0875 12,171 $ 0.0875 12,089 $ 0.1250 17,469
$ 44,113 $ 48,994 $ 54,142
On November 2, 2015, the board of directors began declaring an annual dividend payable in four quarterly installments. The board of directors declared annual dividends of US$1.40, US$1.40 and US$2.0 per ADS, equivalent to US$0.35, US$0.35 and US$0.5 per common share, payable in four quarterly installments on October 25, 2019, October 26, 2020 and October 25, 2021, respectively. Future dividends, if any, will be declared by and subject to the discretion of the Company’s board of directors. Share Repurchase On November 21, 2018, the board of directors of the Company authorized the repurchase of up to US$200 million of the Company’s ADSs over a 24 month period. On October 26, 2020, the board of directors of the Company authorized the extension of the expiration of this program to November 21, 2021. On December 7, 2021, the board of directors of the Company authorized the repurchase of up to US$200 million of the Company’s ADSs over a 6 month period. The repurchase plans do not obligate the Company to acquire any particular amount of ADS and may be modified or suspended at any time at the Company’s discretion. For the years ended December 31, 2019, 2020 and 2021, the Company repurchased 762 thousand, 626 thousand and 556 thousand ADSs for a total cost of US$25,103 thousand, US$25,044 thousand and US$50,011 thousand, respectively. The weighted average purchase price per ADS repurchased was US$32.82, US$39.93 and US$89.87 in 2019, 2020 and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16. EQUITY INCENTIVE PLAN 2015 Equity Incentive Plan Restricted stock units are converted into shares of the Company’s ordinary shares upon vesting on one-for-one considered non-vested On June 3, 2015, the Company adopted its 2015 Equity Incentive Plan (“the 2015 Plan”). The 2015 Plan provides for the grant of stock options, stock bonuses, restricted stock awards, restricted stock units and stock appreciation rights, which may be granted to employees (including officers), directors and consultants. The 2015 Plan reserved 20,000 thousand shares of ordinary shares for issuance upon exercise of stock options and restricted stock units. Restricted Stock Units Activity The following is a summary of, the 2015 Plan, which includes restricted stock units:
Unit
Available for grant at January 1, 2019 15,787
Restricted stock units granted (1,584 )
Restricted stock units forfeited 57
Available for grant at December 31, 2019 14,260
Restricted stock units granted (1,692 )
Restricted stock units forfeited 57
Available for grant at December 31, 2020 12,625
Restricted stock units granted (2,326 )
Restricted stock units forfeited 134
Available for grant at December 31, 2021 10,433
The related tax effect for stock-based compensation benefit (expense) were US$(49) thousand, US$11 thousand and US$(155) thousand for 2019, 2020 and 2021, respectively. The related tax effect for stock-based Restricted Stock Units A summary of the status of restricted stock units and changes is as follows:
Number of Non-vested Weighted Weight
Non-vested 1,621 13.85 0.38
Restricted stock units granted 1,584 8.01
Restricted stock units vested (1,505 ) 14.12
Restricted stock units forfeited (57 ) 9.59
Non-vested 1,643 8.08 0.29
Restricted stock units granted 1,692 9.40
Restricted stock units vested (1,564 ) 8.02
Restricted stock units forfeited (57 ) 9.31
Non-vested 1,714 9.37 0.31
Restricted stock units granted 2,326 17.62
Restricted stock units vested (1,596 ) 9.31
Restricted stock units forfeited (134 ) 14.99
Non-vested 2,310 17.37 1.57
As of December 31, 2021, there was US$24,807 thousand of total unrecognized compensation cost related to restricted stock units granted under the 2015 Plan. Stock-based Compensation Expense The following table shows total stock-based compensation expense included in the Consolidated Statements of Income for the years ended December 31, 2019, 2020 and 2021.
Year Ended December 31
2019 2020 2021
US$ US$ US$
Cost of sales 305 253 389
Research and development 9,927 10,132 12,864
Sales and marketing 1,789 1,759 2,366
General and administrative 2,570 2,445 3,926
14,591 14,589 19,5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 xml:space="preserve">17. LEASE Operating Leases The Company entered into various operating lease agreements, which consist of real property and office equipment with lease periods expiring between fiscal years 2021 and 2027. The Company recognized leased assets in operating lease assets of US$6,704 and US$5,616 thousand and corresponding accrued expenses and other current liabilities of US$3,058 and US$2,899 thousand, and other long-term liabilities of US$3,881 and US$2,987 thousand, as of December 31, 2020 and 2021, respectively. The weighted average remaining lease term was 2.87 years and 2.43 years, and the weighted average discount rate was 3.56% and 3.65% as of December 31, 2020 and 2021, respectively. Future minimum lease payments under the operating leases as of December 31, 2021, were as follows:
Operating Lease Obligations
Fiscal Year:
2022 $ 3,051
2023 2,002
2024 797
2025 130
2026 130
2027 and thereafter 8
Total 6,118
Less imputed interest 232
Present value of net future minimum lease payments 5,886
Less operating lease liabilities-curren 2,899
Long-term operating lease liabilitie $ 2,987
Operating lease expenses for the years ended December 31, 2019, 2020 and 2021 are US$4,775 thousand, US$4,261 thousand, and US$4,574 thousand, respectively. For the supplemental cash flow information related to lease, the cash paid for amounts included in the measurement of operating lease liabilities was US$3,233 thousand, US$3,226 thousand and US$3,502 thousand for the year ended December 31, 2019, 2020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8. COMMITMENTS AND CONTINGENCIES Office Building Construction On February 18, 2021, the Company won a bid with a third-party to build an office building in Taipei and entered into a property development agreement in May 2021, at which time it delivered a US$5,322 thousand performance bond secured by a certificate of deposit. Based on the terms of the property development agreement, the Company is required to complete construction within three years after the construction license is approved. Litigation From time to time, the Company is subject to threats of litigation or actual litigation in the ordinary course of business, some of which may be material. On April 5, Rampart Asset Management LLC., commenced a patent infringement lawsuit against the Company in the United States District Court of the Eastern District of Texas, Marshall Divisions. As the case is in its preliminary phase, the Company has not been served with a complaint in this matter. The Company intends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9. SEGMENT INFORMATION The Company is the global leader and pioneer in developing NAND flash controllers for solid state storage devices. The Company currently operates as one reportable segment. The chief operating decision maker (“CODM”) is the Chief Executive Officer. The fact that the Company operates in only one reportable segment is because the decisions on allocation of resources and other operational decisions are made by the CODM based on his direct involvement with the Company’s operations and product development. The Company groups its products into three categories, based on the markets in which they may be used. The following summarizes the Company’s revenue by product category:
Year Ended December 31
2019 2020 2021
US$ US$ US$
Mobile Storage 441,700 532,682 910,569
Mobile Communications 10,356 — —
Others 5,197 6,839 11,531
457,253 539,521 922,100
Revenue is attributed to a geographic area based on the bill-to
Year Ended December 31
2019 2020 2021
US$ US$ US$
Taiwan 77,117 95,023 159,575
United States 63,432 42,099 53,517
Korea 52,885 24,261 21,569
China 123,261 154,789 286,605
Malaysia 50,663 46,319 73,264
Singapore 45,032 97,813 219,214
Others 44,863 79,217 108,356
457,253 539,521 922,100
Major customers representing at least 10% of net sales are as follows:
Year Ended December 31
2019 2020 2021
US$ % US$ % US$ %
Intel 75,608 16 * * 94,781 10
Micron 67,682 15 127,708 24 243,204 26
* Less than 10% Long-lived assets (property and equipment, net) by geographic area are as follows:
Year Ended December 31
2019 2020 2021
US$ US$ US$
Taiwan 94,996 102,420 111,341
China 3,117 2,770 12,518
Others 375 306 619
98,488 105,496 124,4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t>
        </is>
      </c>
    </row>
    <row r="5">
      <c r="A5" s="4" t="inlineStr">
        <is>
          <t>Use of Estimates</t>
        </is>
      </c>
      <c r="B5" s="4" t="inlineStr">
        <is>
          <t xml:space="preserve">Use of Estimates The preparation of consolidated financial statements in conformity with U.S. GAAP requires management to make estimates and assumptions that affect certain reported amounts and disclosures. The actual results could differ from those estimates. </t>
        </is>
      </c>
    </row>
    <row r="6">
      <c r="A6" s="4" t="inlineStr">
        <is>
          <t>Disposal of Subsidiary</t>
        </is>
      </c>
      <c r="B6" s="4" t="inlineStr">
        <is>
          <t xml:space="preserve">Disposal of Subsidiary The Company accounts for the disposal of a subsidiary when it ceases to control the subsidiary’s assets and liabilities. A gain or loss is recognized and measured as the difference between the fair value of consideration received or to be received and the value of assets, liabilities and equity components de-recognized, On May 31, 2019, the Company completed the sale of FCI to Dialog Semiconductor for a total consideration of approximately US$ 54 million. The Company derecognized the assets and liabilities and recorded a gain of US$12,409 thousand, net of transaction fees on the disposal, which is the difference between the consideration of US$54 million and the US$39,367 thousand carrying value of the subsidiary. US$5,400 thousand of the consideration was withheld and deposited into an escrow account and was classified as restricted assets-current on the consolidated balance sheet as of December 31, 2020. The escrowed amount was released as of December 31, 2021. Concentration of Credit Risk and Significant Customers Financial instruments that potentially subject the Company to a significant concentration of credit risk consist principally of cash equivalents and accounts receivable. Cash, cash equivalents are maintained with high quality financial institutions, the composition and maturities of which are regularly monitored by management. The Company believes that the concentration of credit risk in its trade receivables, is substantially mitigated by </t>
        </is>
      </c>
    </row>
    <row r="7">
      <c r="A7" s="4" t="inlineStr">
        <is>
          <t>Concentration of Credit Risk and Significant Customers</t>
        </is>
      </c>
      <c r="B7" s="4" t="inlineStr">
        <is>
          <t xml:space="preserve">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or expected losses during the accounts receivable collection process by considering factors, such as historical write-off Historically, a relatively small number of customers have accounted for a significant portion of our net revenue. Sales to two customers in 2019 and 2021, and one customer in 2020 accounted for 10% or more of our net revenue, representing 31%, 24% and 36% of our net revenue in 2019, 2020 and 2021, respectively. In 2019 and 2021 the significant customers were Micron and Intel and in 2020 was Micron. The Company’s top ten customers in 2019, 2020 and 2021 accounted for approximately 74%, 71% and 76% of net sales, respectively. </t>
        </is>
      </c>
    </row>
    <row r="8">
      <c r="A8" s="4" t="inlineStr">
        <is>
          <t>Fair Value of Financial Instruments</t>
        </is>
      </c>
      <c r="B8" s="4" t="inlineStr">
        <is>
          <t xml:space="preserve">Fair Value of Financial Instruments The carrying amount of the Company’s financial instruments, including cash and cash equivalents, notes and accounts receivable and notes and accounts payables approximates fair value due to the short-term maturity of the instruments. Long-term investments in privately-held companies with no readily determinable market value are recorded using the cost method, since the cost of obtaining verifiable fair value is unreasonably high.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t>
        </is>
      </c>
    </row>
    <row r="9">
      <c r="A9" s="4" t="inlineStr">
        <is>
          <t>Cash Equivalents</t>
        </is>
      </c>
      <c r="B9" s="4" t="inlineStr">
        <is>
          <t xml:space="preserve">Cash Equivalents The Company considers all highly liquid instruments acquired with a remaining maturity of three months or less when purchased to be cash equivalents. In addition, time deposits with maturities ranging from more than three months to one year qualifies as cash equivalents because they can be readily converted into known amounts of cash without advance notice with the principal of the time deposits protected and not subject to penalty in an early withdrawal. </t>
        </is>
      </c>
    </row>
    <row r="10">
      <c r="A10" s="4" t="inlineStr">
        <is>
          <t>Allowance for Doubtful Receivables</t>
        </is>
      </c>
      <c r="B10" s="4" t="inlineStr">
        <is>
          <t xml:space="preserve">Allowance for Doubtful Receivables An allowance for doubtful receivables is provided based on a review of the collectability of accounts receivables. The Company determines the amount of allowance for doubtful receivable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t>
        </is>
      </c>
    </row>
    <row r="11">
      <c r="A11" s="4" t="inlineStr">
        <is>
          <t>Inventories</t>
        </is>
      </c>
      <c r="B11" s="4" t="inlineStr">
        <is>
          <t xml:space="preserve">Inventories Inventories are stated at the lower of cost or net realizable value for raw materials, work in process and finished goods. Inventories are recorded at standard cost and adjusted to the approximate weighted-average cost at the balance sheet date. The Company assesses its net realizable value of the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 </t>
        </is>
      </c>
    </row>
    <row r="12">
      <c r="A12" s="4" t="inlineStr">
        <is>
          <t>Long-term Investments</t>
        </is>
      </c>
      <c r="B12" s="4" t="inlineStr">
        <is>
          <t xml:space="preserve">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The Company elected to record equity investments without readily determinable fair values and not accounted for by the equity method at cost less impairment and adjusted for subsequent changes in fair value. </t>
        </is>
      </c>
    </row>
    <row r="13">
      <c r="A13" s="4" t="inlineStr">
        <is>
          <t>Noncurrent Assets Held for Sale</t>
        </is>
      </c>
      <c r="B13" s="4" t="inlineStr">
        <is>
          <t xml:space="preserve">Noncurrent Assets Held for Sale Noncurrent assets are reclassified as held for sale if they meet the criteria specified in Accounting Standard Codification (“ASC”) 360, “Property, Plant, and Equipment”. When the Company has a change to the plan and decide not to sell, at the time the decision is made, noncurrent assets that were previously classified as held for sale should be reclassified as held and used under property and equipment. </t>
        </is>
      </c>
    </row>
    <row r="14">
      <c r="A14" s="4" t="inlineStr">
        <is>
          <t>Property and Equipment</t>
        </is>
      </c>
      <c r="B14" s="4" t="inlineStr">
        <is>
          <t xml:space="preserve">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Land is not depreciated. Depreciation expense on property and equipment were approximately US$12,447 thousand, US$13,562 thousand and US$17,160 thousand for the years ended December 31, 2019, 2020 and 202 1, respectively . Upon the sale or other disposal of property and equipment, the related cost and accumulated depreciation are removed from the accounts, and any gain or loss is credited or charged to operating income.​​​​​​​ </t>
        </is>
      </c>
    </row>
    <row r="15">
      <c r="A15" s="4" t="inlineStr">
        <is>
          <t>Lease</t>
        </is>
      </c>
      <c r="B15" s="4" t="inlineStr">
        <is>
          <t>Lease The Company determines if an arrangement is a lease at inception. Operating lease right-of-use (“ROU”)</t>
        </is>
      </c>
    </row>
    <row r="16">
      <c r="A16" s="4" t="inlineStr">
        <is>
          <t>Goodwill and Intangible Assets</t>
        </is>
      </c>
      <c r="B16" s="4" t="inlineStr">
        <is>
          <t xml:space="preserve">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4.5 years. </t>
        </is>
      </c>
    </row>
    <row r="17">
      <c r="A17" s="4" t="inlineStr">
        <is>
          <t>Impairment of Goodwill and Long-Lived Assets</t>
        </is>
      </c>
      <c r="B17" s="4" t="inlineStr">
        <is>
          <t xml:space="preserve">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9, “Goodwill and Acquired Intangible Assets,” regarding impairment testing in fiscal year 2019 and 2020.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Estimating fair value is performed by utilizing various valuation approaches, such as income approach or market approach. The total of all reporting unit fair values is also compared to the Company’s market capitalization plus control premium for reasonableness. See Note 9, “Goodwill and Acquired Intangible Assets,” regarding impairment testing. </t>
        </is>
      </c>
    </row>
    <row r="18">
      <c r="A18" s="4" t="inlineStr">
        <is>
          <t>Other Assets</t>
        </is>
      </c>
      <c r="B18" s="4" t="inlineStr">
        <is>
          <t xml:space="preserve">Other Assets Other assets primarily consist of deposit for Taipei office construction and office leases. </t>
        </is>
      </c>
    </row>
    <row r="19">
      <c r="A19" s="4" t="inlineStr">
        <is>
          <t>Restricted Assets</t>
        </is>
      </c>
      <c r="B19" s="4" t="inlineStr">
        <is>
          <t xml:space="preserve">Restricted Assets Restricted assets consist of restricted cash, cash set aside as collateral for obtaining foundry capacity and escrow cash received from the sale of an asset. </t>
        </is>
      </c>
    </row>
    <row r="20">
      <c r="A20" s="4" t="inlineStr">
        <is>
          <t>Other long-term liabilities</t>
        </is>
      </c>
      <c r="B20" s="4" t="inlineStr">
        <is>
          <t xml:space="preserve">Other long-term liabilities Other long-term liabilities primarily consist of noncurrent lease liabilities and unrecognized tax benefit.​​​​​​​ </t>
        </is>
      </c>
    </row>
    <row r="21">
      <c r="A21" s="4" t="inlineStr">
        <is>
          <t>Pension Costs</t>
        </is>
      </c>
      <c r="B21" s="4" t="inlineStr">
        <is>
          <t xml:space="preserve">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t>
        </is>
      </c>
    </row>
    <row r="22">
      <c r="A22" s="4" t="inlineStr">
        <is>
          <t>Revenue Recognition</t>
        </is>
      </c>
      <c r="B22" s="4" t="inlineStr">
        <is>
          <t>Revenue Recognition The Company recognizes revenue upon transfer of control of promised products or services to customers in an amount that reflects the consideration the Company expects to receive in exchange for those products or services. Under the revenue recognition standard of Accounting Standards Codification Topic 606, Revenue from Contracts with Customer (ASC 606),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and revenue is recognized when control of a product passes to the distributor upon shipment and terms and payment by the distributor are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of products the distributors have on hand at the date the price protection is offered. Actual price adjustments to distributors incurred by the Company have been minimal. The Company provides warranty for its products. Warranty returns have been infrequent and relate to defective or off-specification parts.</t>
        </is>
      </c>
    </row>
    <row r="23">
      <c r="A23" s="4" t="inlineStr">
        <is>
          <t>Research and Development</t>
        </is>
      </c>
      <c r="B23" s="4" t="inlineStr">
        <is>
          <t xml:space="preserve">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Income Taxes The provision for income tax represents income tax paid and payable for the current year plus changes in the deferred income tax assets and liabilities during the years. Deferred income tax assets are recognized for net </t>
        </is>
      </c>
    </row>
    <row r="24">
      <c r="A24" s="4" t="inlineStr">
        <is>
          <t>Income Taxes</t>
        </is>
      </c>
      <c r="B24" s="4" t="inlineStr">
        <is>
          <t xml:space="preserve">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s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t>
        </is>
      </c>
    </row>
    <row r="25">
      <c r="A25" s="4" t="inlineStr">
        <is>
          <t>Foreign Currency Transactions</t>
        </is>
      </c>
      <c r="B25" s="4" t="inlineStr">
        <is>
          <t xml:space="preserve">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
        </is>
      </c>
    </row>
    <row r="26">
      <c r="A26" s="4" t="inlineStr">
        <is>
          <t>Translation of Foreign Currency Financial Statements</t>
        </is>
      </c>
      <c r="B26" s="4" t="inlineStr">
        <is>
          <t xml:space="preserve">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t>
        </is>
      </c>
    </row>
    <row r="27">
      <c r="A27" s="4" t="inlineStr">
        <is>
          <t>Comprehensive Income (Loss)</t>
        </is>
      </c>
      <c r="B27" s="4" t="inlineStr">
        <is>
          <t xml:space="preserve">Comprehensive Income (Loss) Comprehensive income and loss represents net income (loss) plus the results of certain changes in shareholders’ equity during a period from non-owner
Year Ended December 31, 2019 Year Ended December 31, 2020 Year Ended December 31, 2021
US$ US$ US$
Foreign Defined Accumulated Foreign Defined Accumulated Foreign Defined Accumulated
Beginning balance 1,173 (678 ) 495 (92 ) (693 ) (785 ) 405 (754 ) (349 )
Current-period change (1,265 ) (15 ) (1,280 ) 497 (61 ) 436 (227 ) 36 (191 )
Ending balance (92 ) (693 ) (785 ) 405 (754 ) (349 ) 178 (718 ) (540 )
Legal Contingencies The Company is regularly involved in various claims and legal proceedings. Periodically, the Company reviews the status of each significant matter and assesses the potential financial exposure. If the potential loss </t>
        </is>
      </c>
    </row>
    <row r="28">
      <c r="A28" s="4" t="inlineStr">
        <is>
          <t>Legal Contingencies</t>
        </is>
      </c>
      <c r="B28" s="4" t="inlineStr">
        <is>
          <t xml:space="preserve">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t>
        </is>
      </c>
    </row>
    <row r="29">
      <c r="A29" s="4" t="inlineStr">
        <is>
          <t>Earnings Per Share</t>
        </is>
      </c>
      <c r="B29" s="4" t="inlineStr">
        <is>
          <t xml:space="preserve">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SUs. Dilutive securities are excluded from the computation of the diluted income per share in periods when their effect is anti-dilutive. The effect of dilutive securities of restricted stock units were 475 thousand shares (119 thousand ADSs), 489 thousand shares (123 thousand ADSs) and 563 thousand shares (141 thousand ADSs) for the years ended December 31, 2019, 2020 and 2021, respectively. </t>
        </is>
      </c>
    </row>
    <row r="30">
      <c r="A30" s="4" t="inlineStr">
        <is>
          <t>Stock-Based Compensation</t>
        </is>
      </c>
      <c r="B30" s="4" t="inlineStr">
        <is>
          <t xml:space="preserve">Stock-Based Compensation The Company accounts for stock-based compensation in accordance with ASC 718 Compensation — Stock Compensation. The value of our restricted stock units is based on the fair value of our shares on the date of grant and expensed over the vesting period. The fair value of RSUs was measured based on the grant date share price, less the present value of expected dividends during the vesting period, discounted at a risk-free interest rate. </t>
        </is>
      </c>
    </row>
    <row r="31">
      <c r="A31" s="4" t="inlineStr">
        <is>
          <t>Treasury Stock</t>
        </is>
      </c>
      <c r="B31" s="4" t="inlineStr">
        <is>
          <t>Treasury Stock Treasury stock is stated at cost and shown as a reduction to shareholders’ equity. The Company retires ordinary shares repurchased. Accordingly, upon retirement the excess of the purchase price over par value is allocated between additional paid-in</t>
        </is>
      </c>
    </row>
    <row r="32">
      <c r="A32" s="4" t="inlineStr">
        <is>
          <t>Recent Accounting Pronouncements</t>
        </is>
      </c>
      <c r="B32" s="4" t="inlineStr">
        <is>
          <t xml:space="preserve">Recent Accounting Pronouncements In December 2019, the FASB issued an accounting update which eliminated certain exceptions to the general principles in ASC 740, such as recognizing deferred taxes for equity investments, the incremental approach to performing intra-period tax allocation, and calculating income taxes in interim periods. The standard also simplified income tax accounting for franchise taxes that are partially based on income, transactions with a government that result in a step-up In July 2021, the FASB issued an accounting update, which requires lessors to classify leases as operating leases if they have variable lease payments that do not depend on an index or rate and would have selling losses at lease commencement if they were classified as sales-type or direct financing leases. This amendment is effective for fiscal years beginning after December 15, 2021. Early adoption is permitted. The Company is currently evaluating the impact that the adoption will have on its results of operations, financial position, cash flows and financial statement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mponents of Accumulated Other Comprehensive Income (Loss)</t>
        </is>
      </c>
      <c r="B4" s="4" t="inlineStr">
        <is>
          <t xml:space="preserve">The following table presents the components of accumulated other comprehensive income (loss) as of December 31, 2019, 2020 and 2021:
Year Ended December 31, 2019 Year Ended December 31, 2020 Year Ended December 31, 2021
US$ US$ US$
Foreign Defined Accumulated Foreign Defined Accumulated Foreign Defined Accumulated
Beginning balance 1,173 (678 ) 495 (92 ) (693 ) (785 ) 405 (754 ) (349 )
Current-period change (1,265 ) (15 ) (1,280 ) 497 (61 ) 436 (227 ) 36 (191 )
Ending balance (92 ) (693 ) (785 ) 405 (754 ) (349 ) 178 (718 ) (540 )
Legal Contingencies The Company is regularly involved in various claims and legal proceedings. Periodically, the Company reviews the status of each significant matter and assesses the potential financial exposure. If the potential lo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Ordinary Shares, par value</t>
        </is>
      </c>
      <c r="B3" s="7" t="n">
        <v>0.01</v>
      </c>
      <c r="C3" s="7" t="n">
        <v>0.01</v>
      </c>
    </row>
    <row r="4">
      <c r="A4" s="4" t="inlineStr">
        <is>
          <t>Ordinary Shares, Authorized</t>
        </is>
      </c>
      <c r="B4" s="5" t="n">
        <v>500000</v>
      </c>
      <c r="C4" s="5" t="n">
        <v>500000</v>
      </c>
    </row>
    <row r="5">
      <c r="A5" s="4" t="inlineStr">
        <is>
          <t>Ordinary Shares, Issued</t>
        </is>
      </c>
      <c r="B5" s="5" t="n">
        <v>139764</v>
      </c>
      <c r="C5" s="5" t="n">
        <v>138168</v>
      </c>
    </row>
    <row r="6">
      <c r="A6" s="4" t="inlineStr">
        <is>
          <t>Ordinary Shares, outstanding</t>
        </is>
      </c>
      <c r="B6" s="5" t="n">
        <v>139764</v>
      </c>
      <c r="C6" s="5" t="n">
        <v>138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Details of Cash, Cash Equivalents, and Restricted Cash</t>
        </is>
      </c>
      <c r="B4" s="4" t="inlineStr">
        <is>
          <t>December 31
2020 2021
US$ US$
Cash and deposits in bank 54,947 135,099
Time deposits 265,936 189,544
Repurchase agreements 22,078 35,439
Total cash and cash equivalents 342,961 360,082
Restricted cash 26,250 55,441
369,211 415,5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Accounts Receivable (Tables)</t>
        </is>
      </c>
      <c r="B1" s="2" t="inlineStr">
        <is>
          <t>12 Months Ended</t>
        </is>
      </c>
    </row>
    <row r="2">
      <c r="B2" s="2" t="inlineStr">
        <is>
          <t>Dec. 31, 2021</t>
        </is>
      </c>
    </row>
    <row r="3">
      <c r="A3" s="3" t="inlineStr">
        <is>
          <t>Receivables [Abstract]</t>
        </is>
      </c>
    </row>
    <row r="4">
      <c r="A4" s="4" t="inlineStr">
        <is>
          <t>Summary of Notes and Accounts Receivable</t>
        </is>
      </c>
      <c r="B4" s="4" t="inlineStr">
        <is>
          <t>December 31
2020 2021
US$ US$
Trade accounts receivable 117,387 209,114
Allowance for doubtful accounts (1,561 ) (540 )
115,826 208,574</t>
        </is>
      </c>
    </row>
    <row r="5">
      <c r="A5" s="4" t="inlineStr">
        <is>
          <t>Changes in Allowances</t>
        </is>
      </c>
      <c r="B5" s="4" t="inlineStr">
        <is>
          <t>The changes in the allowances are summarized as follows:
Year Ended December 31
2019 2020 2021
US$ US$ US$
Allowances for doubtful accounts
Balance, beginning of year 645 1,617 1,561
Additions (reversals) charged to expense, net 1,164 15 (21 )
Write-offs (192 ) (71 ) (1,000 )
Balance, end of year 1,617 1,561 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y</t>
        </is>
      </c>
      <c r="B4" s="4" t="inlineStr">
        <is>
          <t>The components of inventories are as follows:
December 31
2020 2021
US$ US$
Finished goods 11,039 39,896
Work in process 55,988 56,146
Raw materials 43,135 67,062
110,162 163,1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As of December 31, 2020 and 2021, the Company held equity investments in several privately-held companies with the carrying value as follows:
Percentage December 31
2020 2021 2020 2021
US$ US$
Equity securities measured at cost:
Cashido Corp. (Cashido) 0.6 % 0.6 % — —
Vastview Technology, Corp. (Vastview) 2.9 % 2.9 % — —
Deep Vision, Inc (Deep Vision) 16.2 % 14.4 % 5,000 6,500
BIWIN Storage Technology Corp.(BIWIN) — 0.3 % — 2,041
5,000 8,5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9" customWidth="1" min="2" max="2"/>
  </cols>
  <sheetData>
    <row r="1">
      <c r="A1" s="1" t="inlineStr">
        <is>
          <t>Noncurrent Assets Held for Sale (Tables)</t>
        </is>
      </c>
      <c r="B1" s="2" t="inlineStr">
        <is>
          <t>12 Months Ended</t>
        </is>
      </c>
    </row>
    <row r="2">
      <c r="B2" s="2" t="inlineStr">
        <is>
          <t>Dec. 31, 2021</t>
        </is>
      </c>
    </row>
    <row r="3">
      <c r="A3" s="3" t="inlineStr">
        <is>
          <t>Discontinued Operations and Disposal Groups [Abstract]</t>
        </is>
      </c>
    </row>
    <row r="4">
      <c r="A4" s="4" t="inlineStr">
        <is>
          <t>Summary of Noncurrent Assets Held for Sale</t>
        </is>
      </c>
      <c r="B4" s="4" t="inlineStr">
        <is>
          <t>December 31
2020 2021
US$ US$
Assets held for sale 11,124 —
11,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December 31
2020 2021
US$ US$
Cost:
Land 68,243 68,243
Buildings 18,130 30,006
Machinery and equipment 35,555 44,128
Furniture and fixtures 7,855 8,254
Leasehold and buildings improvement 8,023 8,680
Software 33,528 41,621
Total 171,334 200,932
Accumulated depreciation:
Buildings 4,033 5,840
Machinery and equipment 22,922 28,567
Furniture and fixtures 5,862 6,017
Leasehold and buildings improvement 6,221 7,156
Software 27,293 35,143
66,331 82,723
Prepayment and construction in progress 493 6,269
105,496 124,4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Cumulative Value of Intangible Assets Related to Acquisition</t>
        </is>
      </c>
      <c r="B4" s="4" t="inlineStr">
        <is>
          <t xml:space="preserve">December 31
2019
US$
Cost Accumulated Accumulated Net
Acquisition-related intangible assets 13,117 (3,699 ) (9,418 ) — </t>
        </is>
      </c>
    </row>
    <row r="5">
      <c r="A5" s="4" t="inlineStr">
        <is>
          <t>Schedule of Goodwill</t>
        </is>
      </c>
      <c r="B5" s="4" t="inlineStr">
        <is>
          <t xml:space="preserve">December 31
2020
US$
Cost Disposal of Accumulated Foreign Net
Goodwill 100,129 (25,117 ) (74,974 ) (3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fund Liabilities (Tables)</t>
        </is>
      </c>
      <c r="B1" s="2" t="inlineStr">
        <is>
          <t>12 Months Ended</t>
        </is>
      </c>
    </row>
    <row r="2">
      <c r="B2" s="2" t="inlineStr">
        <is>
          <t>Dec. 31, 2021</t>
        </is>
      </c>
    </row>
    <row r="3">
      <c r="A3" s="3" t="inlineStr">
        <is>
          <t>Accounting Policies [Abstract]</t>
        </is>
      </c>
    </row>
    <row r="4">
      <c r="A4" s="4" t="inlineStr">
        <is>
          <t>Summary of Change in Refund Liabilities</t>
        </is>
      </c>
      <c r="B4" s="4" t="inlineStr">
        <is>
          <t>December 31
2020 2021
US$ US$
Refund liabilities 2,105 3,882
Estimated sales returns and other allowances are made and adjusted based on historical experience and the consideration of varying contractual terms. The changes in the refund liabilities are summarized as follows:
Year Ended December 31
2020 2021
US$ US$
Refund liabilities
Balance, beginning of year 2,260 2,105
Additions 10,576 9,825
Actual sales return and discount (10,731 ) (8,048 )
Balance, end of year 2,105 3,8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December 31
2020 2021
US$ US$
Wages and bonus 35,027 53,677
Dividends 36,764 52,175
License fees and royalties 9,034 10,066
Research and development payable 6,722 6,949
Fixture 767 6,471
Treasury stock — 4,315
Lease liabilities – current portion 3,058 2,899
Equipment 2,145 2,739
Professional fees 1,869 1,994
Others 9,832 11,383
105,218 152,6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1</t>
        </is>
      </c>
    </row>
    <row r="3">
      <c r="A3" s="3" t="inlineStr">
        <is>
          <t>Retirement Benefits [Abstract]</t>
        </is>
      </c>
    </row>
    <row r="4">
      <c r="A4" s="4" t="inlineStr">
        <is>
          <t>Changes in Benefits Obligation and Plan Assets and Reconciliation of Funded Status</t>
        </is>
      </c>
      <c r="B4" s="4" t="inlineStr">
        <is>
          <t>The changes in benefits obligation and plan assets and the reconciliation of funded status are as follows:
December 31
2019 2020 2021
US$ US$ US$
Change in benefit obligation
Projected benefit obligation at beginning of year 5,838 1,754 1,716
Service cost 275 5 35
Interest cost 91 5 20
Actuarial loss (gain) 72 (8 ) 142
Benefits paid (450 ) (40 ) (110 )
Disposal of subsidiary (4,072 ) — —
Projected benefit obligation at end of year 1,754 1,716 1,803
Change in plan assets
Fair value of plan assets at beginning of year 5,410 1,487 1,551
Actual return on plan assets 98 49 48
Employer contributions 85 49 70
Benefits paid (448 ) (34 ) (30 )
Disposal of subsidiary (3,658 ) — —
Fair value of plan assets at end of year 1,487 1,551 1,639
Funded status recognized as an other liabilities (267 ) (165 ) (164 )</t>
        </is>
      </c>
    </row>
    <row r="5">
      <c r="A5" s="4" t="inlineStr">
        <is>
          <t>Amounts Recognized in Accumulated Other Comprehensive Income</t>
        </is>
      </c>
      <c r="B5" s="4" t="inlineStr">
        <is>
          <t>Amounts recognized in accumulated other comprehensive income consist of the following:
Year Ended December 31
2019 2020 2021
US$ US$ US$
Net loss 693 754 718
Total recognized in accumulated other comprehensive income 693 754 718</t>
        </is>
      </c>
    </row>
    <row r="6">
      <c r="A6" s="4" t="inlineStr">
        <is>
          <t>Components of Net Periodic Benefit Cost</t>
        </is>
      </c>
      <c r="B6" s="4" t="inlineStr">
        <is>
          <t>The components of net periodic benefit cost are as follows:
Year Ended December 31
2019 2020 2021
US$ US$ US$
Service cost 275 5 35
Interest cost 91 5 20
Projected return on plan assets (77 ) (29 ) (33 )
Amortization of unrecognized net transition obligation and unrecognized net actuarial gain 48 37 34
Net periodic benefit cost 337 18 56</t>
        </is>
      </c>
    </row>
    <row r="7">
      <c r="A7" s="4" t="inlineStr">
        <is>
          <t>Other Changes in Plan Assets and Benefit Obligation Recognized in Other Comprehensive Loss</t>
        </is>
      </c>
      <c r="B7" s="4" t="inlineStr">
        <is>
          <t>Other changes in plan assets and benefit obligation recognized in other comprehensive loss:
2019 2020 2021
US$ US$ US$
Recognized decrease in net gain (loss) 15 61 (36 )
Total recognized in other comprehensive loss (income) 15 61 (36 )</t>
        </is>
      </c>
    </row>
    <row r="8">
      <c r="A8" s="4" t="inlineStr">
        <is>
          <t>Expected Benefit Payments</t>
        </is>
      </c>
      <c r="B8" s="4" t="inlineStr">
        <is>
          <t xml:space="preserve">Expected benefit payments:
US$
2022 22
2023 16
2024 64
2025 54
2026 96
2027 and thereafter 267 </t>
        </is>
      </c>
    </row>
    <row r="9">
      <c r="A9" s="4" t="inlineStr">
        <is>
          <t>Actuarial Assumptions to Determine Benefit Obligations</t>
        </is>
      </c>
      <c r="B9" s="4" t="inlineStr">
        <is>
          <t xml:space="preserve">The actuarial assumptions to determine the benefit obligations are as follows:
2019 2020 2021
Weighted-average assumptions used to determine benefit obligations:
Discount rate 1.00 % 0.50 % 0.75 %
Rate of compensation increase 4.00 % 4.00 % 4.00 %
Weighted-average assumptions used to determine net projected benefit cost:
Discount rate 1.00 % 0.50 % 0.75 %
Expected long-term return on plan assets 2.00 % 2.00 % 2.00 %
Rate of compensation increase 4.00 % 4.00 % 4.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922100</v>
      </c>
      <c r="C4" s="6" t="n">
        <v>539521</v>
      </c>
      <c r="D4" s="6" t="n">
        <v>457253</v>
      </c>
    </row>
    <row r="5">
      <c r="A5" s="4" t="inlineStr">
        <is>
          <t>COST OF SALES</t>
        </is>
      </c>
      <c r="B5" s="5" t="n">
        <v>461305</v>
      </c>
      <c r="C5" s="5" t="n">
        <v>279365</v>
      </c>
      <c r="D5" s="5" t="n">
        <v>235081</v>
      </c>
    </row>
    <row r="6">
      <c r="A6" s="4" t="inlineStr">
        <is>
          <t>GROSS PROFIT</t>
        </is>
      </c>
      <c r="B6" s="5" t="n">
        <v>460795</v>
      </c>
      <c r="C6" s="5" t="n">
        <v>260156</v>
      </c>
      <c r="D6" s="5" t="n">
        <v>222172</v>
      </c>
    </row>
    <row r="7">
      <c r="A7" s="3" t="inlineStr">
        <is>
          <t>OPERATING EXPENSES</t>
        </is>
      </c>
    </row>
    <row r="8">
      <c r="A8" s="4" t="inlineStr">
        <is>
          <t>Research and development</t>
        </is>
      </c>
      <c r="B8" s="5" t="n">
        <v>164291</v>
      </c>
      <c r="C8" s="5" t="n">
        <v>121784</v>
      </c>
      <c r="D8" s="5" t="n">
        <v>110305</v>
      </c>
    </row>
    <row r="9">
      <c r="A9" s="4" t="inlineStr">
        <is>
          <t>Sales and marketing</t>
        </is>
      </c>
      <c r="B9" s="5" t="n">
        <v>28813</v>
      </c>
      <c r="C9" s="5" t="n">
        <v>24805</v>
      </c>
      <c r="D9" s="5" t="n">
        <v>25108</v>
      </c>
    </row>
    <row r="10">
      <c r="A10" s="4" t="inlineStr">
        <is>
          <t>General and administrative</t>
        </is>
      </c>
      <c r="B10" s="5" t="n">
        <v>21822</v>
      </c>
      <c r="C10" s="5" t="n">
        <v>15604</v>
      </c>
      <c r="D10" s="5" t="n">
        <v>17878</v>
      </c>
    </row>
    <row r="11">
      <c r="A11" s="4" t="inlineStr">
        <is>
          <t>Impairment of goodwill and intangible assets</t>
        </is>
      </c>
      <c r="B11" s="5" t="n">
        <v>0</v>
      </c>
      <c r="C11" s="5" t="n">
        <v>17489</v>
      </c>
      <c r="D11" s="5" t="n">
        <v>15970</v>
      </c>
    </row>
    <row r="12">
      <c r="A12" s="4" t="inlineStr">
        <is>
          <t>Amortization of intangible assets</t>
        </is>
      </c>
      <c r="B12" s="5" t="n">
        <v>0</v>
      </c>
      <c r="C12" s="5" t="n">
        <v>0</v>
      </c>
      <c r="D12" s="5" t="n">
        <v>766</v>
      </c>
    </row>
    <row r="13">
      <c r="A13" s="4" t="inlineStr">
        <is>
          <t>Total operating expenses</t>
        </is>
      </c>
      <c r="B13" s="5" t="n">
        <v>214926</v>
      </c>
      <c r="C13" s="5" t="n">
        <v>179682</v>
      </c>
      <c r="D13" s="5" t="n">
        <v>170027</v>
      </c>
    </row>
    <row r="14">
      <c r="A14" s="4" t="inlineStr">
        <is>
          <t>OPERATING INCOME</t>
        </is>
      </c>
      <c r="B14" s="5" t="n">
        <v>245869</v>
      </c>
      <c r="C14" s="5" t="n">
        <v>80474</v>
      </c>
      <c r="D14" s="5" t="n">
        <v>52145</v>
      </c>
    </row>
    <row r="15">
      <c r="A15" s="3" t="inlineStr">
        <is>
          <t>NON-OPERATING INCOME (EXPENSES)</t>
        </is>
      </c>
    </row>
    <row r="16">
      <c r="A16" s="4" t="inlineStr">
        <is>
          <t>Gain (loss) from disposal of subsidiary</t>
        </is>
      </c>
      <c r="C16" s="5" t="n">
        <v>-293</v>
      </c>
      <c r="D16" s="5" t="n">
        <v>12409</v>
      </c>
    </row>
    <row r="17">
      <c r="A17" s="4" t="inlineStr">
        <is>
          <t>Gain from disposal of long-term investments</t>
        </is>
      </c>
      <c r="D17" s="5" t="n">
        <v>473</v>
      </c>
    </row>
    <row r="18">
      <c r="A18" s="4" t="inlineStr">
        <is>
          <t>Gain from disposal of short-term investments</t>
        </is>
      </c>
      <c r="C18" s="5" t="n">
        <v>169</v>
      </c>
      <c r="D18" s="5" t="n">
        <v>48</v>
      </c>
    </row>
    <row r="19">
      <c r="A19" s="4" t="inlineStr">
        <is>
          <t>Interest income</t>
        </is>
      </c>
      <c r="B19" s="5" t="n">
        <v>1279</v>
      </c>
      <c r="C19" s="5" t="n">
        <v>4636</v>
      </c>
      <c r="D19" s="5" t="n">
        <v>6751</v>
      </c>
    </row>
    <row r="20">
      <c r="A20" s="4" t="inlineStr">
        <is>
          <t>Foreign exchange gain, net</t>
        </is>
      </c>
      <c r="B20" s="5" t="n">
        <v>193</v>
      </c>
      <c r="C20" s="5" t="n">
        <v>619</v>
      </c>
      <c r="D20" s="5" t="n">
        <v>148</v>
      </c>
    </row>
    <row r="21">
      <c r="A21" s="4" t="inlineStr">
        <is>
          <t>Interest expense</t>
        </is>
      </c>
      <c r="C21" s="5" t="n">
        <v>-11</v>
      </c>
      <c r="D21" s="5" t="n">
        <v>-3</v>
      </c>
    </row>
    <row r="22">
      <c r="A22" s="4" t="inlineStr">
        <is>
          <t>Other income (loss), net</t>
        </is>
      </c>
      <c r="B22" s="5" t="n">
        <v>-77</v>
      </c>
      <c r="C22" s="5" t="n">
        <v>-36</v>
      </c>
      <c r="D22" s="5" t="n">
        <v>103</v>
      </c>
    </row>
    <row r="23">
      <c r="A23" s="4" t="inlineStr">
        <is>
          <t>Total non-operating income</t>
        </is>
      </c>
      <c r="B23" s="5" t="n">
        <v>1395</v>
      </c>
      <c r="C23" s="5" t="n">
        <v>5084</v>
      </c>
      <c r="D23" s="5" t="n">
        <v>19929</v>
      </c>
    </row>
    <row r="24">
      <c r="A24" s="4" t="inlineStr">
        <is>
          <t>INCOME BEFORE INCOME TAX</t>
        </is>
      </c>
      <c r="B24" s="5" t="n">
        <v>247264</v>
      </c>
      <c r="C24" s="5" t="n">
        <v>85558</v>
      </c>
      <c r="D24" s="5" t="n">
        <v>72074</v>
      </c>
    </row>
    <row r="25">
      <c r="A25" s="4" t="inlineStr">
        <is>
          <t>INCOME TAX EXPENSE</t>
        </is>
      </c>
      <c r="B25" s="5" t="n">
        <v>47262</v>
      </c>
      <c r="C25" s="5" t="n">
        <v>5812</v>
      </c>
      <c r="D25" s="5" t="n">
        <v>7676</v>
      </c>
    </row>
    <row r="26">
      <c r="A26" s="4" t="inlineStr">
        <is>
          <t>NET INCOME</t>
        </is>
      </c>
      <c r="B26" s="6" t="n">
        <v>200002</v>
      </c>
      <c r="C26" s="6" t="n">
        <v>79746</v>
      </c>
      <c r="D26" s="6" t="n">
        <v>64398</v>
      </c>
    </row>
    <row r="27">
      <c r="A27" s="3" t="inlineStr">
        <is>
          <t>EARNINGS PER ORDINARY SHARE:</t>
        </is>
      </c>
    </row>
    <row r="28">
      <c r="A28" s="4" t="inlineStr">
        <is>
          <t>Basic</t>
        </is>
      </c>
      <c r="B28" s="7" t="n">
        <v>1.43</v>
      </c>
      <c r="C28" s="7" t="n">
        <v>0.57</v>
      </c>
      <c r="D28" s="7" t="n">
        <v>0.46</v>
      </c>
    </row>
    <row r="29">
      <c r="A29" s="4" t="inlineStr">
        <is>
          <t>Diluted</t>
        </is>
      </c>
      <c r="B29" s="7" t="n">
        <v>1.43</v>
      </c>
      <c r="C29" s="7" t="n">
        <v>0.57</v>
      </c>
      <c r="D29" s="7" t="n">
        <v>0.46</v>
      </c>
    </row>
    <row r="30">
      <c r="A30" s="3" t="inlineStr">
        <is>
          <t>WEIGHTED AVERAGE ORDINARY SHARES OUTSTANDING</t>
        </is>
      </c>
    </row>
    <row r="31">
      <c r="A31" s="4" t="inlineStr">
        <is>
          <t>Basic (Thousands)</t>
        </is>
      </c>
      <c r="B31" s="5" t="n">
        <v>139405</v>
      </c>
      <c r="C31" s="5" t="n">
        <v>139421</v>
      </c>
      <c r="D31" s="5" t="n">
        <v>140708</v>
      </c>
    </row>
    <row r="32">
      <c r="A32" s="4" t="inlineStr">
        <is>
          <t>Diluted (Thousands)</t>
        </is>
      </c>
      <c r="B32" s="5" t="n">
        <v>139968</v>
      </c>
      <c r="C32" s="5" t="n">
        <v>139910</v>
      </c>
      <c r="D32" s="5" t="n">
        <v>141183</v>
      </c>
    </row>
    <row r="33">
      <c r="A33" s="3" t="inlineStr">
        <is>
          <t>EARNINGS PER ADS (one ADS equals four ordinary shares):</t>
        </is>
      </c>
    </row>
    <row r="34">
      <c r="A34" s="4" t="inlineStr">
        <is>
          <t>Basic</t>
        </is>
      </c>
      <c r="B34" s="7" t="n">
        <v>5.74</v>
      </c>
      <c r="C34" s="7" t="n">
        <v>2.29</v>
      </c>
      <c r="D34" s="7" t="n">
        <v>1.83</v>
      </c>
    </row>
    <row r="35">
      <c r="A35" s="4" t="inlineStr">
        <is>
          <t>Diluted</t>
        </is>
      </c>
      <c r="B35" s="7" t="n">
        <v>5.72</v>
      </c>
      <c r="C35" s="7" t="n">
        <v>2.28</v>
      </c>
      <c r="D35" s="7" t="n">
        <v>1.82</v>
      </c>
    </row>
    <row r="36">
      <c r="A36" s="3" t="inlineStr">
        <is>
          <t>WEIGHTED AVERAGE ADS OUTSTANDING</t>
        </is>
      </c>
    </row>
    <row r="37">
      <c r="A37" s="4" t="inlineStr">
        <is>
          <t>Basic (Thousands)</t>
        </is>
      </c>
      <c r="B37" s="5" t="n">
        <v>34851</v>
      </c>
      <c r="C37" s="5" t="n">
        <v>34855</v>
      </c>
      <c r="D37" s="5" t="n">
        <v>35177</v>
      </c>
    </row>
    <row r="38">
      <c r="A38" s="4" t="inlineStr">
        <is>
          <t>Diluted (Thousands)</t>
        </is>
      </c>
      <c r="B38" s="5" t="n">
        <v>34992</v>
      </c>
      <c r="C38" s="5" t="n">
        <v>34978</v>
      </c>
      <c r="D38" s="5" t="n">
        <v>352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 for Cayman and Non-Cayman Entities</t>
        </is>
      </c>
      <c r="B4" s="4" t="inlineStr">
        <is>
          <t>The income (loss) before taxes for Cayman and Non-Cayman
Year Ended December 31
2019 2020 2021
US$ US$ US$
Cayman (3,911 ) (17,067 ) (22,847 )
Non-Cayman 75,985 102,625 270,111
Income before taxes 72,074 85,558 247,264</t>
        </is>
      </c>
    </row>
    <row r="5">
      <c r="A5" s="4" t="inlineStr">
        <is>
          <t>Components of Income Tax Expense</t>
        </is>
      </c>
      <c r="B5" s="4" t="inlineStr">
        <is>
          <t xml:space="preserve">The components of income tax provision (benefit) are as follows:
Year Ended December 31
2019 2020 2021
US$ US$ US$
Current 6,558 6,479 49,005
Deferred 1,118 (667 ) (1,743 )
Income tax expense 7,676 5,812 47,262
Effective tax rate 10.7 % 6.8 % 19.1 % </t>
        </is>
      </c>
    </row>
    <row r="6">
      <c r="A6" s="4" t="inlineStr">
        <is>
          <t>Reconciliation of Income Tax Expense on Pretax Income at Statutory Rate and Income Tax Expense</t>
        </is>
      </c>
      <c r="B6" s="4" t="inlineStr">
        <is>
          <t>The Company consists of a Cayman parent holding company with U.S. and other non-Cayman
Year Ended December 31
2019 2020 2021
US$ US$ US$
Tax expense at Cayman statutory rate — — —
Differences between Cayman and other statutory tax rates 846 5,286 48,322
Permanent differences 4,109 1,441 (10,625 )
Temporary differences 638 (129 ) (400 )
Alternative minimum tax 1 1 1
Income tax on undistributed earnings 575 1,196 3,609
Net changes in income tax credit 3,917 20 1,261
Net changes in valuation allowance of deferred income tax assets (1,820 ) 2,439 1,066
Net operating loss carryforwards (294 ) (1,180 ) 180
Liabilities related to unrealized tax benefits (171 ) (3,066 ) 5,877
Adjustment of prior years’ taxes and others (125 ) (196 ) (2,029 )
Income tax expense 7,676 5,812 47,262</t>
        </is>
      </c>
    </row>
    <row r="7">
      <c r="A7" s="4" t="inlineStr">
        <is>
          <t>Deferred Income Tax Assets (Liabilities)</t>
        </is>
      </c>
      <c r="B7" s="4" t="inlineStr">
        <is>
          <t>Significant components of our deferred tax assets (liabilities) at the end of each period are as follows:
December 31
2020 2021
US$ US$
Stock-based compensation 1,339 2,138
Allowance for sales return 324 365
Inventory reserve 1,925 1,918
Foreign currency translation 47 24
Property and equipment (483 ) (343 )
Investment tax credits 4,512 3,251
Net operating loss carryforwards 16,754 18,654
Others 1,013 2,158
Valuation allowance (20,816 ) (21,807 )
Net deferred tax assets 4,615 6,358</t>
        </is>
      </c>
    </row>
    <row r="8">
      <c r="A8" s="4" t="inlineStr">
        <is>
          <t>Reconciliation of Unrecognized Tax Benefits</t>
        </is>
      </c>
      <c r="B8" s="4" t="inlineStr">
        <is>
          <t>A reconciliation of the beginning and ending balances of the total amounts of unrecognized tax benefits is as follows:
Year Ended December 31
2019 2020 2021
US$ US$ US$
Balance, beginning of year 18,707 20,655 19,001
Increases in tax positions taken in current year 6,890 5,029 8,750
Decrease in tax position taken in prior year primarily related to the resolution of tax audit (4,942 ) (6,683 ) (1,434 )
Balance, end of year 20,655 19,001 26,317</t>
        </is>
      </c>
    </row>
    <row r="9">
      <c r="A9" s="4" t="inlineStr">
        <is>
          <t>Summary of Major Jurisdictions and Tax Year Subject to Examination by Tax Authorities</t>
        </is>
      </c>
      <c r="B9" s="4" t="inlineStr">
        <is>
          <t>The Company files income tax returns in the U.S. and foreign jurisdictions. The following table summarizes the Company’s major jurisdictions and tax year that remain subject to examination by tax authorities as of December 31, 2021:
Tax Jurisdiction Tax Years
China 2018 and onward
Hong Kong 2018 and onward
Taiwan 2016 and onward
United States 2016 onw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1</t>
        </is>
      </c>
    </row>
    <row r="3">
      <c r="A3" s="3" t="inlineStr">
        <is>
          <t>Federal Home Loan Banks [Abstract]</t>
        </is>
      </c>
    </row>
    <row r="4">
      <c r="A4" s="4" t="inlineStr">
        <is>
          <t>Cash Dividends Declared Per Ordinary Share</t>
        </is>
      </c>
      <c r="B4" s="4" t="inlineStr">
        <is>
          <t>The Company’s quarterly dividend payments are as follows:
2019 2020 2021
Dividends Amount Dividends Amount Dividends Amount
First quarter $ 0.075 $ 10,956 $ 0.0875 $ 12,301 $ 0.0875 $ 12,222
Second quarter $ 0.075 10,957 $ 0.0875 12,301 $ 0.0875 12,224
Third quarter $ 0.075 10,029 $ 0.0875 12,303 $ 0.0875 12,227
Fourth quarter $ 0.0875 12,171 $ 0.0875 12,089 $ 0.1250 17,469
$ 44,113 $ 48,994 $ 54,1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ummary of Stock Option and Restricted Stock Units Activity</t>
        </is>
      </c>
      <c r="B4" s="4" t="inlineStr">
        <is>
          <t>The following is a summary of, the 2015 Plan, which includes restricted stock units:
Unit
Available for grant at January 1, 2019 15,787
Restricted stock units granted (1,584 )
Restricted stock units forfeited 57
Available for grant at December 31, 2019 14,260
Restricted stock units granted (1,692 )
Restricted stock units forfeited 57
Available for grant at December 31, 2020 12,625
Restricted stock units granted (2,326 )
Restricted stock units forfeited 134
Available for grant at December 31, 2021 10,433</t>
        </is>
      </c>
    </row>
    <row r="5">
      <c r="A5" s="4" t="inlineStr">
        <is>
          <t>Summary of Restricted Stock Units and Changes</t>
        </is>
      </c>
      <c r="B5" s="4" t="inlineStr">
        <is>
          <t>A summary of the status of restricted stock units and changes is as follows:
Number of Non-vested Weighted Weight
Non-vested 1,621 13.85 0.38
Restricted stock units granted 1,584 8.01
Restricted stock units vested (1,505 ) 14.12
Restricted stock units forfeited (57 ) 9.59
Non-vested 1,643 8.08 0.29
Restricted stock units granted 1,692 9.40
Restricted stock units vested (1,564 ) 8.02
Restricted stock units forfeited (57 ) 9.31
Non-vested 1,714 9.37 0.31
Restricted stock units granted 2,326 17.62
Restricted stock units vested (1,596 ) 9.31
Restricted stock units forfeited (134 ) 14.99
Non-vested 2,310 17.37 1.57</t>
        </is>
      </c>
    </row>
    <row r="6">
      <c r="A6" s="4" t="inlineStr">
        <is>
          <t>Stock-based Compensation Expense</t>
        </is>
      </c>
      <c r="B6" s="4" t="inlineStr">
        <is>
          <t>The following table shows total stock-based compensation expense included in the Consolidated Statements of Income for the years ended December 31, 2019, 2020 and 2021.
Year Ended December 31
2019 2020 2021
US$ US$ US$
Cost of sales 305 253 389
Research and development 9,927 10,132 12,864
Sales and marketing 1,789 1,759 2,366
General and administrative 2,570 2,445 3,926
14,591 14,589 19,5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ummary of minimum lease payments under the operating lease</t>
        </is>
      </c>
      <c r="B4" s="4" t="inlineStr">
        <is>
          <t>Future minimum lease payments under the operating leases as of December 31, 2021, were as follows:
Operating Lease Obligations
Fiscal Year:
2022 $ 3,051
2023 2,002
2024 797
2025 130
2026 130
2027 and thereafter 8
Total 6,118
Less imputed interest 232
Present value of net future minimum lease payments 5,886
Less operating lease liabilities-curren 2,899
Long-term operating lease liabilitie $ 2,9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 by Product Category</t>
        </is>
      </c>
      <c r="B4" s="4" t="inlineStr">
        <is>
          <t>The Company groups its products into three categories, based on the markets in which they may be used. The following summarizes the Company’s revenue by product category:
Year Ended December 31
2019 2020 2021
US$ US$ US$
Mobile Storage 441,700 532,682 910,569
Mobile Communications 10,356 — —
Others 5,197 6,839 11,531
457,253 539,521 922,100</t>
        </is>
      </c>
    </row>
    <row r="5">
      <c r="A5" s="4" t="inlineStr">
        <is>
          <t>Revenue by Geographic Area</t>
        </is>
      </c>
      <c r="B5" s="4" t="inlineStr">
        <is>
          <t>Revenue is attributed to a geographic area based on the bill-to
Year Ended December 31
2019 2020 2021
US$ US$ US$
Taiwan 77,117 95,023 159,575
United States 63,432 42,099 53,517
Korea 52,885 24,261 21,569
China 123,261 154,789 286,605
Malaysia 50,663 46,319 73,264
Singapore 45,032 97,813 219,214
Others 44,863 79,217 108,356
457,253 539,521 922,100</t>
        </is>
      </c>
    </row>
    <row r="6">
      <c r="A6" s="4" t="inlineStr">
        <is>
          <t>Major customers representing at least 10% of net sales</t>
        </is>
      </c>
      <c r="B6" s="4" t="inlineStr">
        <is>
          <t xml:space="preserve">Major customers representing at least 10% of net sales are as follows:
Year Ended December 31
2019 2020 2021
US$ % US$ % US$ %
Intel 75,608 16 * * 94,781 10
Micron 67,682 15 127,708 24 243,204 26
* Less than 10% </t>
        </is>
      </c>
    </row>
    <row r="7">
      <c r="A7" s="4" t="inlineStr">
        <is>
          <t>Long-Lived Assets (Property and Equipment, Net) by Geographic Area</t>
        </is>
      </c>
      <c r="B7" s="4" t="inlineStr">
        <is>
          <t>Long-lived assets (property and equipment, net) by geographic area are as follows:
Year Ended December 31
2019 2020 2021
US$ US$ US$
Taiwan 94,996 102,420 111,341
China 3,117 2,770 12,518
Others 375 306 619
98,488 105,496 124,4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0" customWidth="1" min="2" max="2"/>
    <col width="35" customWidth="1" min="3" max="3"/>
    <col width="35" customWidth="1" min="4" max="4"/>
    <col width="35" customWidth="1" min="5" max="5"/>
  </cols>
  <sheetData>
    <row r="1">
      <c r="A1" s="1" t="inlineStr">
        <is>
          <t>Summary of Significant Accounting Policies - Additional Information (Detail) $ in Thousands</t>
        </is>
      </c>
      <c r="B1" s="2" t="inlineStr">
        <is>
          <t>May 31, 2019USD ($)</t>
        </is>
      </c>
      <c r="C1" s="2" t="inlineStr">
        <is>
          <t>Dec. 31, 2021USD ($)Customershares</t>
        </is>
      </c>
      <c r="D1" s="2" t="inlineStr">
        <is>
          <t>Dec. 31, 2020USD ($)Customershares</t>
        </is>
      </c>
      <c r="E1" s="2" t="inlineStr">
        <is>
          <t>Dec. 31, 2019USD ($)Customershares</t>
        </is>
      </c>
    </row>
    <row r="2">
      <c r="A2" s="3" t="inlineStr">
        <is>
          <t>Significant Accounting Policies [Line Items]</t>
        </is>
      </c>
    </row>
    <row r="3">
      <c r="A3" s="4" t="inlineStr">
        <is>
          <t>Subsidiary ownership percentage</t>
        </is>
      </c>
      <c r="C3" s="4" t="inlineStr">
        <is>
          <t>100.00%</t>
        </is>
      </c>
    </row>
    <row r="4">
      <c r="A4" s="4" t="inlineStr">
        <is>
          <t>Number of customers accounted for 10% or more sales | Customer</t>
        </is>
      </c>
      <c r="C4" s="5" t="n">
        <v>2</v>
      </c>
      <c r="D4" s="5" t="n">
        <v>1</v>
      </c>
      <c r="E4" s="5" t="n">
        <v>2</v>
      </c>
    </row>
    <row r="5">
      <c r="A5" s="4" t="inlineStr">
        <is>
          <t>Depreciation and amortization of property &amp; equipment</t>
        </is>
      </c>
      <c r="C5" s="6" t="n">
        <v>17160</v>
      </c>
      <c r="D5" s="6" t="n">
        <v>13562</v>
      </c>
      <c r="E5" s="6" t="n">
        <v>12447</v>
      </c>
    </row>
    <row r="6">
      <c r="A6" s="4" t="inlineStr">
        <is>
          <t>Evaluation of tax benefits realized upon settlement</t>
        </is>
      </c>
      <c r="C6" s="4" t="inlineStr">
        <is>
          <t>50.00%</t>
        </is>
      </c>
    </row>
    <row r="7">
      <c r="A7" s="4" t="inlineStr">
        <is>
          <t>Gain loss on disposal of subsidary</t>
        </is>
      </c>
      <c r="D7" s="5" t="n">
        <v>-293</v>
      </c>
      <c r="E7" s="6" t="n">
        <v>12409</v>
      </c>
    </row>
    <row r="8">
      <c r="A8" s="4" t="inlineStr">
        <is>
          <t>Dialogue Semiconductor PLC [Member] | FCI</t>
        </is>
      </c>
    </row>
    <row r="9">
      <c r="A9" s="3" t="inlineStr">
        <is>
          <t>Significant Accounting Policies [Line Items]</t>
        </is>
      </c>
    </row>
    <row r="10">
      <c r="A10" s="4" t="inlineStr">
        <is>
          <t>Disposal group discontinued operation consideration receivable</t>
        </is>
      </c>
      <c r="B10" s="6" t="n">
        <v>54000</v>
      </c>
    </row>
    <row r="11">
      <c r="A11" s="4" t="inlineStr">
        <is>
          <t>Gain loss on disposal of subsidary</t>
        </is>
      </c>
      <c r="B11" s="5" t="n">
        <v>12409</v>
      </c>
    </row>
    <row r="12">
      <c r="A12" s="4" t="inlineStr">
        <is>
          <t>Disposal group discontinued operations net asset value</t>
        </is>
      </c>
      <c r="B12" s="6" t="n">
        <v>39367</v>
      </c>
    </row>
    <row r="13">
      <c r="A13" s="4" t="inlineStr">
        <is>
          <t>Restricted assets net</t>
        </is>
      </c>
      <c r="D13" s="6" t="n">
        <v>5400</v>
      </c>
    </row>
    <row r="14">
      <c r="A14" s="4" t="inlineStr">
        <is>
          <t>Escrow Deposit</t>
        </is>
      </c>
      <c r="C14" s="6" t="n">
        <v>5400</v>
      </c>
    </row>
    <row r="15">
      <c r="A15" s="4" t="inlineStr">
        <is>
          <t>Minimum</t>
        </is>
      </c>
    </row>
    <row r="16">
      <c r="A16" s="3" t="inlineStr">
        <is>
          <t>Significant Accounting Policies [Line Items]</t>
        </is>
      </c>
    </row>
    <row r="17">
      <c r="A17" s="4" t="inlineStr">
        <is>
          <t>Short term investment maturity period</t>
        </is>
      </c>
      <c r="C17" s="4" t="inlineStr">
        <is>
          <t>3 months</t>
        </is>
      </c>
    </row>
    <row r="18">
      <c r="A18" s="4" t="inlineStr">
        <is>
          <t>Maximum</t>
        </is>
      </c>
    </row>
    <row r="19">
      <c r="A19" s="3" t="inlineStr">
        <is>
          <t>Significant Accounting Policies [Line Items]</t>
        </is>
      </c>
    </row>
    <row r="20">
      <c r="A20" s="4" t="inlineStr">
        <is>
          <t>Short term investment maturity period</t>
        </is>
      </c>
      <c r="C20" s="4" t="inlineStr">
        <is>
          <t>1 year</t>
        </is>
      </c>
    </row>
    <row r="21">
      <c r="A21" s="4" t="inlineStr">
        <is>
          <t>Net sales | Customers accounted for 10% or more | Top Ten Customers [Member]</t>
        </is>
      </c>
    </row>
    <row r="22">
      <c r="A22" s="3" t="inlineStr">
        <is>
          <t>Significant Accounting Policies [Line Items]</t>
        </is>
      </c>
    </row>
    <row r="23">
      <c r="A23" s="4" t="inlineStr">
        <is>
          <t>Major customers percentage of net sales</t>
        </is>
      </c>
      <c r="C23" s="4" t="inlineStr">
        <is>
          <t>76.00%</t>
        </is>
      </c>
      <c r="D23" s="4" t="inlineStr">
        <is>
          <t>71.00%</t>
        </is>
      </c>
      <c r="E23" s="4" t="inlineStr">
        <is>
          <t>74.00%</t>
        </is>
      </c>
    </row>
    <row r="24">
      <c r="A24" s="4" t="inlineStr">
        <is>
          <t>Net sales | Customers accounted for 10% or more | Two Customers [Member]</t>
        </is>
      </c>
    </row>
    <row r="25">
      <c r="A25" s="3" t="inlineStr">
        <is>
          <t>Significant Accounting Policies [Line Items]</t>
        </is>
      </c>
    </row>
    <row r="26">
      <c r="A26" s="4" t="inlineStr">
        <is>
          <t>Major customers percentage of net sales</t>
        </is>
      </c>
      <c r="C26" s="4" t="inlineStr">
        <is>
          <t>36.00%</t>
        </is>
      </c>
      <c r="D26" s="4" t="inlineStr">
        <is>
          <t>24.00%</t>
        </is>
      </c>
      <c r="E26" s="4" t="inlineStr">
        <is>
          <t>31.00%</t>
        </is>
      </c>
    </row>
    <row r="27">
      <c r="A27" s="4" t="inlineStr">
        <is>
          <t>Employee Stock Option And Restricted Stock Units [Member]</t>
        </is>
      </c>
    </row>
    <row r="28">
      <c r="A28" s="3" t="inlineStr">
        <is>
          <t>Significant Accounting Policies [Line Items]</t>
        </is>
      </c>
    </row>
    <row r="29">
      <c r="A29" s="4" t="inlineStr">
        <is>
          <t>The effect of dilutive securities of employee stock options and restricted stock units | shares</t>
        </is>
      </c>
      <c r="C29" s="5" t="n">
        <v>563000</v>
      </c>
      <c r="D29" s="5" t="n">
        <v>489000</v>
      </c>
      <c r="E29" s="5" t="n">
        <v>475000</v>
      </c>
    </row>
    <row r="30">
      <c r="A30" s="4" t="inlineStr">
        <is>
          <t>Employee Stock Option And Restricted Stock Units [Member] | American Depositary Shares</t>
        </is>
      </c>
    </row>
    <row r="31">
      <c r="A31" s="3" t="inlineStr">
        <is>
          <t>Significant Accounting Policies [Line Items]</t>
        </is>
      </c>
    </row>
    <row r="32">
      <c r="A32" s="4" t="inlineStr">
        <is>
          <t>The effect of dilutive securities of employee stock options and restricted stock units | shares</t>
        </is>
      </c>
      <c r="C32" s="5" t="n">
        <v>141</v>
      </c>
      <c r="D32" s="5" t="n">
        <v>123</v>
      </c>
      <c r="E32" s="5" t="n">
        <v>119</v>
      </c>
    </row>
    <row r="33">
      <c r="A33" s="4" t="inlineStr">
        <is>
          <t>Development technology | Minimum</t>
        </is>
      </c>
    </row>
    <row r="34">
      <c r="A34" s="3" t="inlineStr">
        <is>
          <t>Significant Accounting Policies [Line Items]</t>
        </is>
      </c>
    </row>
    <row r="35">
      <c r="A35" s="4" t="inlineStr">
        <is>
          <t>Intangible asset amortized over estimated useful lives</t>
        </is>
      </c>
      <c r="C35" s="4" t="inlineStr">
        <is>
          <t>3 years 6 months</t>
        </is>
      </c>
    </row>
    <row r="36">
      <c r="A36" s="4" t="inlineStr">
        <is>
          <t>Development technology | Maximum</t>
        </is>
      </c>
    </row>
    <row r="37">
      <c r="A37" s="3" t="inlineStr">
        <is>
          <t>Significant Accounting Policies [Line Items]</t>
        </is>
      </c>
    </row>
    <row r="38">
      <c r="A38" s="4" t="inlineStr">
        <is>
          <t>Intangible asset amortized over estimated useful lives</t>
        </is>
      </c>
      <c r="C38" s="4" t="inlineStr">
        <is>
          <t>4 years 6 months</t>
        </is>
      </c>
    </row>
    <row r="39">
      <c r="A39" s="4" t="inlineStr">
        <is>
          <t>Software | Minimum</t>
        </is>
      </c>
    </row>
    <row r="40">
      <c r="A40" s="3" t="inlineStr">
        <is>
          <t>Significant Accounting Policies [Line Items]</t>
        </is>
      </c>
    </row>
    <row r="41">
      <c r="A41" s="4" t="inlineStr">
        <is>
          <t>Property plant and equipment estimated useful life</t>
        </is>
      </c>
      <c r="C41" s="4" t="inlineStr">
        <is>
          <t>1 year</t>
        </is>
      </c>
    </row>
    <row r="42">
      <c r="A42" s="4" t="inlineStr">
        <is>
          <t>Software | Maximum</t>
        </is>
      </c>
    </row>
    <row r="43">
      <c r="A43" s="3" t="inlineStr">
        <is>
          <t>Significant Accounting Policies [Line Items]</t>
        </is>
      </c>
    </row>
    <row r="44">
      <c r="A44" s="4" t="inlineStr">
        <is>
          <t>Property plant and equipment estimated useful life</t>
        </is>
      </c>
      <c r="C44" s="4" t="inlineStr">
        <is>
          <t>5 years</t>
        </is>
      </c>
    </row>
    <row r="45">
      <c r="A45" s="4" t="inlineStr">
        <is>
          <t>Buildings | Minimum</t>
        </is>
      </c>
    </row>
    <row r="46">
      <c r="A46" s="3" t="inlineStr">
        <is>
          <t>Significant Accounting Policies [Line Items]</t>
        </is>
      </c>
    </row>
    <row r="47">
      <c r="A47" s="4" t="inlineStr">
        <is>
          <t>Property plant and equipment estimated useful life</t>
        </is>
      </c>
      <c r="C47" s="4" t="inlineStr">
        <is>
          <t>25 years</t>
        </is>
      </c>
    </row>
    <row r="48">
      <c r="A48" s="4" t="inlineStr">
        <is>
          <t>Buildings | Maximum</t>
        </is>
      </c>
    </row>
    <row r="49">
      <c r="A49" s="3" t="inlineStr">
        <is>
          <t>Significant Accounting Policies [Line Items]</t>
        </is>
      </c>
    </row>
    <row r="50">
      <c r="A50" s="4" t="inlineStr">
        <is>
          <t>Property plant and equipment estimated useful life</t>
        </is>
      </c>
      <c r="C50" s="4" t="inlineStr">
        <is>
          <t>50 years</t>
        </is>
      </c>
    </row>
    <row r="51">
      <c r="A51" s="4" t="inlineStr">
        <is>
          <t>Machinery and Equipment | Minimum</t>
        </is>
      </c>
    </row>
    <row r="52">
      <c r="A52" s="3" t="inlineStr">
        <is>
          <t>Significant Accounting Policies [Line Items]</t>
        </is>
      </c>
    </row>
    <row r="53">
      <c r="A53" s="4" t="inlineStr">
        <is>
          <t>Property plant and equipment estimated useful life</t>
        </is>
      </c>
      <c r="C53" s="4" t="inlineStr">
        <is>
          <t>3 years</t>
        </is>
      </c>
    </row>
    <row r="54">
      <c r="A54" s="4" t="inlineStr">
        <is>
          <t>Machinery and Equipment | Maximum</t>
        </is>
      </c>
    </row>
    <row r="55">
      <c r="A55" s="3" t="inlineStr">
        <is>
          <t>Significant Accounting Policies [Line Items]</t>
        </is>
      </c>
    </row>
    <row r="56">
      <c r="A56" s="4" t="inlineStr">
        <is>
          <t>Property plant and equipment estimated useful life</t>
        </is>
      </c>
      <c r="C56" s="4" t="inlineStr">
        <is>
          <t>6 years</t>
        </is>
      </c>
    </row>
    <row r="57">
      <c r="A57" s="4" t="inlineStr">
        <is>
          <t>Furniture and Fixtures | Minimum</t>
        </is>
      </c>
    </row>
    <row r="58">
      <c r="A58" s="3" t="inlineStr">
        <is>
          <t>Significant Accounting Policies [Line Items]</t>
        </is>
      </c>
    </row>
    <row r="59">
      <c r="A59" s="4" t="inlineStr">
        <is>
          <t>Property plant and equipment estimated useful life</t>
        </is>
      </c>
      <c r="C59" s="4" t="inlineStr">
        <is>
          <t>3 years</t>
        </is>
      </c>
    </row>
    <row r="60">
      <c r="A60" s="4" t="inlineStr">
        <is>
          <t>Furniture and Fixtures | Maximum</t>
        </is>
      </c>
    </row>
    <row r="61">
      <c r="A61" s="3" t="inlineStr">
        <is>
          <t>Significant Accounting Policies [Line Items]</t>
        </is>
      </c>
    </row>
    <row r="62">
      <c r="A62" s="4" t="inlineStr">
        <is>
          <t>Property plant and equipment estimated useful life</t>
        </is>
      </c>
      <c r="C62" s="4" t="inlineStr">
        <is>
          <t>8 years</t>
        </is>
      </c>
    </row>
    <row r="63">
      <c r="A63" s="4" t="inlineStr">
        <is>
          <t>Leasehold And Building Improvement | Minimum</t>
        </is>
      </c>
    </row>
    <row r="64">
      <c r="A64" s="3" t="inlineStr">
        <is>
          <t>Significant Accounting Policies [Line Items]</t>
        </is>
      </c>
    </row>
    <row r="65">
      <c r="A65" s="4" t="inlineStr">
        <is>
          <t>Property plant and equipment estimated useful life</t>
        </is>
      </c>
      <c r="C65" s="4" t="inlineStr">
        <is>
          <t>2 years</t>
        </is>
      </c>
    </row>
    <row r="66">
      <c r="A66" s="4" t="inlineStr">
        <is>
          <t>Leasehold And Building Improvement | Maximum</t>
        </is>
      </c>
    </row>
    <row r="67">
      <c r="A67" s="3" t="inlineStr">
        <is>
          <t>Significant Accounting Policies [Line Items]</t>
        </is>
      </c>
    </row>
    <row r="68">
      <c r="A68" s="4" t="inlineStr">
        <is>
          <t>Property plant and equipment estimated useful life</t>
        </is>
      </c>
      <c r="C68"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ssets and Liabilities Eliminated upon Consolidation [Abstract]</t>
        </is>
      </c>
    </row>
    <row r="4">
      <c r="A4" s="4" t="inlineStr">
        <is>
          <t>Beginning balance, Foreign currency items</t>
        </is>
      </c>
      <c r="B4" s="6" t="n">
        <v>405</v>
      </c>
      <c r="C4" s="6" t="n">
        <v>-92</v>
      </c>
      <c r="D4" s="6" t="n">
        <v>1173</v>
      </c>
    </row>
    <row r="5">
      <c r="A5" s="4" t="inlineStr">
        <is>
          <t>Current-period change, Foreign currency items</t>
        </is>
      </c>
      <c r="B5" s="5" t="n">
        <v>-227</v>
      </c>
      <c r="C5" s="5" t="n">
        <v>497</v>
      </c>
      <c r="D5" s="5" t="n">
        <v>-1265</v>
      </c>
    </row>
    <row r="6">
      <c r="A6" s="4" t="inlineStr">
        <is>
          <t>Ending balance, Foreign currency items</t>
        </is>
      </c>
      <c r="B6" s="5" t="n">
        <v>178</v>
      </c>
      <c r="C6" s="5" t="n">
        <v>405</v>
      </c>
      <c r="D6" s="5" t="n">
        <v>-92</v>
      </c>
    </row>
    <row r="7">
      <c r="A7" s="4" t="inlineStr">
        <is>
          <t>Beginning balance, Defined benefit pension plans</t>
        </is>
      </c>
      <c r="B7" s="5" t="n">
        <v>-754</v>
      </c>
      <c r="C7" s="5" t="n">
        <v>-693</v>
      </c>
      <c r="D7" s="5" t="n">
        <v>-678</v>
      </c>
    </row>
    <row r="8">
      <c r="A8" s="4" t="inlineStr">
        <is>
          <t>Current-period change, Defined benefit pension plans</t>
        </is>
      </c>
      <c r="B8" s="5" t="n">
        <v>36</v>
      </c>
      <c r="C8" s="5" t="n">
        <v>-61</v>
      </c>
      <c r="D8" s="5" t="n">
        <v>-15</v>
      </c>
    </row>
    <row r="9">
      <c r="A9" s="4" t="inlineStr">
        <is>
          <t>Ending balance, Defined benefit pension plans</t>
        </is>
      </c>
      <c r="B9" s="5" t="n">
        <v>-718</v>
      </c>
      <c r="C9" s="5" t="n">
        <v>-754</v>
      </c>
      <c r="D9" s="5" t="n">
        <v>-693</v>
      </c>
    </row>
    <row r="10">
      <c r="A10" s="4" t="inlineStr">
        <is>
          <t>Beginning balance, Accumulated other comprehensive income (loss)</t>
        </is>
      </c>
      <c r="B10" s="5" t="n">
        <v>-349</v>
      </c>
      <c r="C10" s="5" t="n">
        <v>-785</v>
      </c>
      <c r="D10" s="5" t="n">
        <v>495</v>
      </c>
    </row>
    <row r="11">
      <c r="A11" s="4" t="inlineStr">
        <is>
          <t>Current-period change, Accumulated other comprehensive income (loss)</t>
        </is>
      </c>
      <c r="B11" s="5" t="n">
        <v>-191</v>
      </c>
      <c r="C11" s="5" t="n">
        <v>436</v>
      </c>
      <c r="D11" s="5" t="n">
        <v>-1280</v>
      </c>
    </row>
    <row r="12">
      <c r="A12" s="4" t="inlineStr">
        <is>
          <t>Ending balance, Accumulated other comprehensive income (loss)</t>
        </is>
      </c>
      <c r="B12" s="6" t="n">
        <v>-540</v>
      </c>
      <c r="C12" s="6" t="n">
        <v>-349</v>
      </c>
      <c r="D12" s="6" t="n">
        <v>-7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deposits in bank</t>
        </is>
      </c>
      <c r="B3" s="6" t="n">
        <v>135099</v>
      </c>
      <c r="C3" s="6" t="n">
        <v>54947</v>
      </c>
    </row>
    <row r="4">
      <c r="A4" s="4" t="inlineStr">
        <is>
          <t>Time deposits</t>
        </is>
      </c>
      <c r="B4" s="5" t="n">
        <v>189544</v>
      </c>
      <c r="C4" s="5" t="n">
        <v>265936</v>
      </c>
    </row>
    <row r="5">
      <c r="A5" s="4" t="inlineStr">
        <is>
          <t>Repurchase agreements</t>
        </is>
      </c>
      <c r="B5" s="5" t="n">
        <v>35439</v>
      </c>
      <c r="C5" s="5" t="n">
        <v>22078</v>
      </c>
    </row>
    <row r="6">
      <c r="A6" s="4" t="inlineStr">
        <is>
          <t>Total cash and cash equivalents</t>
        </is>
      </c>
      <c r="B6" s="5" t="n">
        <v>360082</v>
      </c>
      <c r="C6" s="5" t="n">
        <v>342961</v>
      </c>
    </row>
    <row r="7">
      <c r="A7" s="4" t="inlineStr">
        <is>
          <t>Restricted cash</t>
        </is>
      </c>
      <c r="B7" s="5" t="n">
        <v>55441</v>
      </c>
      <c r="C7" s="5" t="n">
        <v>26250</v>
      </c>
    </row>
    <row r="8">
      <c r="A8" s="4" t="inlineStr">
        <is>
          <t>Total cash ,cash equivalents, and restricted cash</t>
        </is>
      </c>
      <c r="B8" s="6" t="n">
        <v>415523</v>
      </c>
      <c r="C8" s="6" t="n">
        <v>369211</v>
      </c>
      <c r="D8" s="6" t="n">
        <v>348253</v>
      </c>
      <c r="E8" s="6" t="n">
        <v>307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mmary of Notes and Accounts Receivable (Detail)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Trade accounts receivable</t>
        </is>
      </c>
      <c r="B3" s="6" t="n">
        <v>209114</v>
      </c>
      <c r="C3" s="6" t="n">
        <v>117387</v>
      </c>
    </row>
    <row r="4">
      <c r="A4" s="4" t="inlineStr">
        <is>
          <t>Allowance for doubtful accounts</t>
        </is>
      </c>
      <c r="B4" s="5" t="n">
        <v>-540</v>
      </c>
      <c r="C4" s="5" t="n">
        <v>-1561</v>
      </c>
      <c r="D4" s="6" t="n">
        <v>-1617</v>
      </c>
      <c r="E4" s="6" t="n">
        <v>-645</v>
      </c>
    </row>
    <row r="5">
      <c r="A5" s="4" t="inlineStr">
        <is>
          <t>Notes and accounts receivable, net</t>
        </is>
      </c>
      <c r="B5" s="6" t="n">
        <v>208574</v>
      </c>
      <c r="C5" s="6" t="n">
        <v>115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hange In Allowances (Detail) - USD ($) $ in Thousands</t>
        </is>
      </c>
      <c r="B1" s="2" t="inlineStr">
        <is>
          <t>12 Months Ended</t>
        </is>
      </c>
    </row>
    <row r="2">
      <c r="B2" s="2" t="inlineStr">
        <is>
          <t>Dec. 31, 2021</t>
        </is>
      </c>
      <c r="C2" s="2" t="inlineStr">
        <is>
          <t>Dec. 31, 2020</t>
        </is>
      </c>
      <c r="D2" s="2" t="inlineStr">
        <is>
          <t>Dec. 31, 2019</t>
        </is>
      </c>
    </row>
    <row r="3">
      <c r="A3" s="3" t="inlineStr">
        <is>
          <t>Allowances for doubtful accounts</t>
        </is>
      </c>
    </row>
    <row r="4">
      <c r="A4" s="4" t="inlineStr">
        <is>
          <t>Balance, beginning of year</t>
        </is>
      </c>
      <c r="B4" s="6" t="n">
        <v>1561</v>
      </c>
      <c r="C4" s="6" t="n">
        <v>1617</v>
      </c>
      <c r="D4" s="6" t="n">
        <v>645</v>
      </c>
    </row>
    <row r="5">
      <c r="A5" s="4" t="inlineStr">
        <is>
          <t>Additions (reversals) charged to expense, net</t>
        </is>
      </c>
      <c r="B5" s="5" t="n">
        <v>-21</v>
      </c>
      <c r="C5" s="5" t="n">
        <v>15</v>
      </c>
      <c r="D5" s="5" t="n">
        <v>1164</v>
      </c>
    </row>
    <row r="6">
      <c r="A6" s="4" t="inlineStr">
        <is>
          <t>Write-offs</t>
        </is>
      </c>
      <c r="B6" s="5" t="n">
        <v>-1000</v>
      </c>
      <c r="C6" s="5" t="n">
        <v>-71</v>
      </c>
      <c r="D6" s="5" t="n">
        <v>-192</v>
      </c>
    </row>
    <row r="7">
      <c r="A7" s="4" t="inlineStr">
        <is>
          <t>Balance, end of year</t>
        </is>
      </c>
      <c r="B7" s="6" t="n">
        <v>540</v>
      </c>
      <c r="C7" s="6" t="n">
        <v>1561</v>
      </c>
      <c r="D7" s="6" t="n">
        <v>16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200002</v>
      </c>
      <c r="C4" s="6" t="n">
        <v>79746</v>
      </c>
      <c r="D4" s="6" t="n">
        <v>64398</v>
      </c>
    </row>
    <row r="5">
      <c r="A5" s="3" t="inlineStr">
        <is>
          <t>OTHER COMPREHENSIVE INCOME (LOSS), NET OF TAX EFFECT OF NIL</t>
        </is>
      </c>
    </row>
    <row r="6">
      <c r="A6" s="4" t="inlineStr">
        <is>
          <t>Change in net foreign currency translation adjustments</t>
        </is>
      </c>
      <c r="B6" s="5" t="n">
        <v>-227</v>
      </c>
      <c r="C6" s="5" t="n">
        <v>497</v>
      </c>
      <c r="D6" s="5" t="n">
        <v>-1265</v>
      </c>
    </row>
    <row r="7">
      <c r="A7" s="4" t="inlineStr">
        <is>
          <t>Change in deferred pension gain (loss)</t>
        </is>
      </c>
      <c r="B7" s="5" t="n">
        <v>36</v>
      </c>
      <c r="C7" s="5" t="n">
        <v>-61</v>
      </c>
      <c r="D7" s="5" t="n">
        <v>-15</v>
      </c>
    </row>
    <row r="8">
      <c r="A8" s="4" t="inlineStr">
        <is>
          <t>OTHER COMPREHENSIVE INCOME (LOSS)</t>
        </is>
      </c>
      <c r="B8" s="5" t="n">
        <v>-191</v>
      </c>
      <c r="C8" s="5" t="n">
        <v>436</v>
      </c>
      <c r="D8" s="5" t="n">
        <v>-1280</v>
      </c>
    </row>
    <row r="9">
      <c r="A9" s="4" t="inlineStr">
        <is>
          <t>TOTAL COMPREHENSIVE INCOME</t>
        </is>
      </c>
      <c r="B9" s="6" t="n">
        <v>199811</v>
      </c>
      <c r="C9" s="6" t="n">
        <v>80182</v>
      </c>
      <c r="D9" s="6" t="n">
        <v>63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Dec. 31, 2021</t>
        </is>
      </c>
      <c r="C1" s="2" t="inlineStr">
        <is>
          <t>Dec. 31, 2020</t>
        </is>
      </c>
    </row>
    <row r="2">
      <c r="A2" s="3" t="inlineStr">
        <is>
          <t>Inventory Disclosure [Abstract]</t>
        </is>
      </c>
    </row>
    <row r="3">
      <c r="A3" s="4" t="inlineStr">
        <is>
          <t>Finished goods</t>
        </is>
      </c>
      <c r="B3" s="6" t="n">
        <v>39896</v>
      </c>
      <c r="C3" s="6" t="n">
        <v>11039</v>
      </c>
    </row>
    <row r="4">
      <c r="A4" s="4" t="inlineStr">
        <is>
          <t>Work in process</t>
        </is>
      </c>
      <c r="B4" s="5" t="n">
        <v>56146</v>
      </c>
      <c r="C4" s="5" t="n">
        <v>55988</v>
      </c>
    </row>
    <row r="5">
      <c r="A5" s="4" t="inlineStr">
        <is>
          <t>Raw materials</t>
        </is>
      </c>
      <c r="B5" s="5" t="n">
        <v>67062</v>
      </c>
      <c r="C5" s="5" t="n">
        <v>43135</v>
      </c>
    </row>
    <row r="6">
      <c r="A6" s="4" t="inlineStr">
        <is>
          <t>Inventory, Net</t>
        </is>
      </c>
      <c r="B6" s="6" t="n">
        <v>163104</v>
      </c>
      <c r="C6" s="6" t="n">
        <v>1101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ten down</t>
        </is>
      </c>
      <c r="B4" s="6" t="n">
        <v>5689</v>
      </c>
      <c r="C4" s="6" t="n">
        <v>6883</v>
      </c>
      <c r="D4" s="6" t="n">
        <v>90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Equity Investments with Carrying Value (Detail) - USD ($) $ in Thousands</t>
        </is>
      </c>
      <c r="B1" s="2" t="inlineStr">
        <is>
          <t>Dec. 31, 2021</t>
        </is>
      </c>
      <c r="C1" s="2" t="inlineStr">
        <is>
          <t>Dec. 31, 2020</t>
        </is>
      </c>
    </row>
    <row r="2">
      <c r="A2" s="3" t="inlineStr">
        <is>
          <t>Schedule of Equity and Cost Investments [Line Items]</t>
        </is>
      </c>
    </row>
    <row r="3">
      <c r="A3" s="4" t="inlineStr">
        <is>
          <t>Long-term investments</t>
        </is>
      </c>
      <c r="B3" s="6" t="n">
        <v>8541</v>
      </c>
      <c r="C3" s="6" t="n">
        <v>5000</v>
      </c>
    </row>
    <row r="4">
      <c r="A4" s="4" t="inlineStr">
        <is>
          <t>Cashido Corp. (Cashido)</t>
        </is>
      </c>
    </row>
    <row r="5">
      <c r="A5" s="3" t="inlineStr">
        <is>
          <t>Schedule of Equity and Cost Investments [Line Items]</t>
        </is>
      </c>
    </row>
    <row r="6">
      <c r="A6" s="4" t="inlineStr">
        <is>
          <t>Equity Investments Percentage of Ownership</t>
        </is>
      </c>
      <c r="B6" s="4" t="inlineStr">
        <is>
          <t>0.60%</t>
        </is>
      </c>
      <c r="C6" s="4" t="inlineStr">
        <is>
          <t>0.60%</t>
        </is>
      </c>
    </row>
    <row r="7">
      <c r="A7" s="4" t="inlineStr">
        <is>
          <t>Vastview Technology, Corp. (Vastview)</t>
        </is>
      </c>
    </row>
    <row r="8">
      <c r="A8" s="3" t="inlineStr">
        <is>
          <t>Schedule of Equity and Cost Investments [Line Items]</t>
        </is>
      </c>
    </row>
    <row r="9">
      <c r="A9" s="4" t="inlineStr">
        <is>
          <t>Equity Investments Percentage of Ownership</t>
        </is>
      </c>
      <c r="B9" s="4" t="inlineStr">
        <is>
          <t>2.90%</t>
        </is>
      </c>
      <c r="C9" s="4" t="inlineStr">
        <is>
          <t>2.90%</t>
        </is>
      </c>
    </row>
    <row r="10">
      <c r="A10" s="4" t="inlineStr">
        <is>
          <t>Deep Vision, Inc (Deep Vision)</t>
        </is>
      </c>
    </row>
    <row r="11">
      <c r="A11" s="3" t="inlineStr">
        <is>
          <t>Schedule of Equity and Cost Investments [Line Items]</t>
        </is>
      </c>
    </row>
    <row r="12">
      <c r="A12" s="4" t="inlineStr">
        <is>
          <t>Long-term investments</t>
        </is>
      </c>
      <c r="B12" s="6" t="n">
        <v>6500</v>
      </c>
      <c r="C12" s="6" t="n">
        <v>5000</v>
      </c>
    </row>
    <row r="13">
      <c r="A13" s="4" t="inlineStr">
        <is>
          <t>Equity Investments Percentage of Ownership</t>
        </is>
      </c>
      <c r="B13" s="4" t="inlineStr">
        <is>
          <t>14.40%</t>
        </is>
      </c>
      <c r="C13" s="4" t="inlineStr">
        <is>
          <t>16.20%</t>
        </is>
      </c>
    </row>
    <row r="14">
      <c r="A14" s="4" t="inlineStr">
        <is>
          <t>BIWIN Storage Technology Corp.(BIWIN)</t>
        </is>
      </c>
    </row>
    <row r="15">
      <c r="A15" s="3" t="inlineStr">
        <is>
          <t>Schedule of Equity and Cost Investments [Line Items]</t>
        </is>
      </c>
    </row>
    <row r="16">
      <c r="A16" s="4" t="inlineStr">
        <is>
          <t>Long-term investments</t>
        </is>
      </c>
      <c r="B16" s="6" t="n">
        <v>2041</v>
      </c>
    </row>
    <row r="17">
      <c r="A17" s="4" t="inlineStr">
        <is>
          <t>Equity Investments Percentage of Ownership</t>
        </is>
      </c>
      <c r="B17" s="4" t="inlineStr">
        <is>
          <t>0.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Investment - Additional Information (Detail) - USD ($) $ in Thousands</t>
        </is>
      </c>
      <c r="B1" s="2" t="inlineStr">
        <is>
          <t>Mar. 31, 2020</t>
        </is>
      </c>
      <c r="C1" s="2" t="inlineStr">
        <is>
          <t>Jul. 31, 2021</t>
        </is>
      </c>
      <c r="D1" s="2" t="inlineStr">
        <is>
          <t>May 31, 2021</t>
        </is>
      </c>
      <c r="E1" s="2" t="inlineStr">
        <is>
          <t>Jun. 30, 2018</t>
        </is>
      </c>
    </row>
    <row r="2">
      <c r="A2" s="4" t="inlineStr">
        <is>
          <t>Simple Agreement For Future Equity [Member]</t>
        </is>
      </c>
    </row>
    <row r="3">
      <c r="A3" s="3" t="inlineStr">
        <is>
          <t>Schedule of Equity and Cost Investments [Line Items]</t>
        </is>
      </c>
    </row>
    <row r="4">
      <c r="A4" s="4" t="inlineStr">
        <is>
          <t>Invested in common stock</t>
        </is>
      </c>
      <c r="B4" s="6" t="n">
        <v>2000</v>
      </c>
      <c r="D4" s="6" t="n">
        <v>1500</v>
      </c>
    </row>
    <row r="5">
      <c r="A5" s="4" t="inlineStr">
        <is>
          <t>Deep Vision, Inc (Deep Vision)</t>
        </is>
      </c>
    </row>
    <row r="6">
      <c r="A6" s="3" t="inlineStr">
        <is>
          <t>Schedule of Equity and Cost Investments [Line Items]</t>
        </is>
      </c>
    </row>
    <row r="7">
      <c r="A7" s="4" t="inlineStr">
        <is>
          <t>Invested in common stock</t>
        </is>
      </c>
      <c r="E7" s="6" t="n">
        <v>3000</v>
      </c>
    </row>
    <row r="8">
      <c r="A8" s="4" t="inlineStr">
        <is>
          <t>BIWIN Storage Technology Corp.(BIWIN) [Member]</t>
        </is>
      </c>
    </row>
    <row r="9">
      <c r="A9" s="3" t="inlineStr">
        <is>
          <t>Schedule of Equity and Cost Investments [Line Items]</t>
        </is>
      </c>
    </row>
    <row r="10">
      <c r="A10" s="4" t="inlineStr">
        <is>
          <t>Invested in common stock</t>
        </is>
      </c>
      <c r="C10" s="6" t="n">
        <v>20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Noncurrent Assets Held for Sale (Detail) $ in Thousands</t>
        </is>
      </c>
      <c r="B1" s="2" t="inlineStr">
        <is>
          <t>Dec. 31, 2020USD ($)</t>
        </is>
      </c>
    </row>
    <row r="2">
      <c r="A2" s="3" t="inlineStr">
        <is>
          <t>Income Statement, Balance Sheet and Additional Disclosures by Disposal Groups, Including Discontinued Operations [Line Items]</t>
        </is>
      </c>
    </row>
    <row r="3">
      <c r="A3" s="4" t="inlineStr">
        <is>
          <t>Assets held for sale</t>
        </is>
      </c>
      <c r="B3" s="6" t="n">
        <v>11124</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Assets held for sale</t>
        </is>
      </c>
      <c r="B6" s="6" t="n">
        <v>11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and</t>
        </is>
      </c>
      <c r="B4" s="6" t="n">
        <v>68243</v>
      </c>
      <c r="C4" s="6" t="n">
        <v>68243</v>
      </c>
    </row>
    <row r="5">
      <c r="A5" s="4" t="inlineStr">
        <is>
          <t>Buildings</t>
        </is>
      </c>
      <c r="B5" s="5" t="n">
        <v>30006</v>
      </c>
      <c r="C5" s="5" t="n">
        <v>18130</v>
      </c>
    </row>
    <row r="6">
      <c r="A6" s="4" t="inlineStr">
        <is>
          <t>Machinery and equipment</t>
        </is>
      </c>
      <c r="B6" s="5" t="n">
        <v>44128</v>
      </c>
      <c r="C6" s="5" t="n">
        <v>35555</v>
      </c>
    </row>
    <row r="7">
      <c r="A7" s="4" t="inlineStr">
        <is>
          <t>Furniture and fixtures</t>
        </is>
      </c>
      <c r="B7" s="5" t="n">
        <v>8254</v>
      </c>
      <c r="C7" s="5" t="n">
        <v>7855</v>
      </c>
    </row>
    <row r="8">
      <c r="A8" s="4" t="inlineStr">
        <is>
          <t>Leasehold and buildings improvement</t>
        </is>
      </c>
      <c r="B8" s="5" t="n">
        <v>8680</v>
      </c>
      <c r="C8" s="5" t="n">
        <v>8023</v>
      </c>
    </row>
    <row r="9">
      <c r="A9" s="4" t="inlineStr">
        <is>
          <t>Software</t>
        </is>
      </c>
      <c r="B9" s="5" t="n">
        <v>41621</v>
      </c>
      <c r="C9" s="5" t="n">
        <v>33528</v>
      </c>
    </row>
    <row r="10">
      <c r="A10" s="4" t="inlineStr">
        <is>
          <t>Total</t>
        </is>
      </c>
      <c r="B10" s="5" t="n">
        <v>200932</v>
      </c>
      <c r="C10" s="5" t="n">
        <v>171334</v>
      </c>
    </row>
    <row r="11">
      <c r="A11" s="4" t="inlineStr">
        <is>
          <t>Accumulated Depreciation</t>
        </is>
      </c>
      <c r="B11" s="5" t="n">
        <v>82723</v>
      </c>
      <c r="C11" s="5" t="n">
        <v>66331</v>
      </c>
    </row>
    <row r="12">
      <c r="A12" s="4" t="inlineStr">
        <is>
          <t>Prepayment and construction in progress</t>
        </is>
      </c>
      <c r="B12" s="5" t="n">
        <v>6269</v>
      </c>
      <c r="C12" s="5" t="n">
        <v>493</v>
      </c>
    </row>
    <row r="13">
      <c r="A13" s="4" t="inlineStr">
        <is>
          <t>Property, Plant and Equipment, Net</t>
        </is>
      </c>
      <c r="B13" s="5" t="n">
        <v>124478</v>
      </c>
      <c r="C13" s="5" t="n">
        <v>105496</v>
      </c>
      <c r="D13" s="6" t="n">
        <v>98488</v>
      </c>
    </row>
    <row r="14">
      <c r="A14" s="4" t="inlineStr">
        <is>
          <t>Software</t>
        </is>
      </c>
    </row>
    <row r="15">
      <c r="A15" s="3" t="inlineStr">
        <is>
          <t>Property, Plant and Equipment [Line Items]</t>
        </is>
      </c>
    </row>
    <row r="16">
      <c r="A16" s="4" t="inlineStr">
        <is>
          <t>Accumulated Depreciation</t>
        </is>
      </c>
      <c r="B16" s="5" t="n">
        <v>35143</v>
      </c>
      <c r="C16" s="5" t="n">
        <v>27293</v>
      </c>
    </row>
    <row r="17">
      <c r="A17" s="4" t="inlineStr">
        <is>
          <t>Buildings</t>
        </is>
      </c>
    </row>
    <row r="18">
      <c r="A18" s="3" t="inlineStr">
        <is>
          <t>Property, Plant and Equipment [Line Items]</t>
        </is>
      </c>
    </row>
    <row r="19">
      <c r="A19" s="4" t="inlineStr">
        <is>
          <t>Accumulated Depreciation</t>
        </is>
      </c>
      <c r="B19" s="5" t="n">
        <v>5840</v>
      </c>
      <c r="C19" s="5" t="n">
        <v>4033</v>
      </c>
    </row>
    <row r="20">
      <c r="A20" s="4" t="inlineStr">
        <is>
          <t>Machinery and Equipment</t>
        </is>
      </c>
    </row>
    <row r="21">
      <c r="A21" s="3" t="inlineStr">
        <is>
          <t>Property, Plant and Equipment [Line Items]</t>
        </is>
      </c>
    </row>
    <row r="22">
      <c r="A22" s="4" t="inlineStr">
        <is>
          <t>Accumulated Depreciation</t>
        </is>
      </c>
      <c r="B22" s="5" t="n">
        <v>28567</v>
      </c>
      <c r="C22" s="5" t="n">
        <v>22922</v>
      </c>
    </row>
    <row r="23">
      <c r="A23" s="4" t="inlineStr">
        <is>
          <t>Furniture and Fixtures</t>
        </is>
      </c>
    </row>
    <row r="24">
      <c r="A24" s="3" t="inlineStr">
        <is>
          <t>Property, Plant and Equipment [Line Items]</t>
        </is>
      </c>
    </row>
    <row r="25">
      <c r="A25" s="4" t="inlineStr">
        <is>
          <t>Accumulated Depreciation</t>
        </is>
      </c>
      <c r="B25" s="5" t="n">
        <v>6017</v>
      </c>
      <c r="C25" s="5" t="n">
        <v>5862</v>
      </c>
    </row>
    <row r="26">
      <c r="A26" s="4" t="inlineStr">
        <is>
          <t>Leasehold and buildings improvement</t>
        </is>
      </c>
    </row>
    <row r="27">
      <c r="A27" s="3" t="inlineStr">
        <is>
          <t>Property, Plant and Equipment [Line Items]</t>
        </is>
      </c>
    </row>
    <row r="28">
      <c r="A28" s="4" t="inlineStr">
        <is>
          <t>Accumulated Depreciation</t>
        </is>
      </c>
      <c r="B28" s="6" t="n">
        <v>7156</v>
      </c>
      <c r="C28" s="6" t="n">
        <v>62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Sep. 30, 2018</t>
        </is>
      </c>
    </row>
    <row r="3">
      <c r="A3" s="3" t="inlineStr">
        <is>
          <t>Property, Plant and Equipment [Line Items]</t>
        </is>
      </c>
    </row>
    <row r="4">
      <c r="A4" s="4" t="inlineStr">
        <is>
          <t>Net carrying value of leased properties</t>
        </is>
      </c>
      <c r="B4" s="6" t="n">
        <v>636</v>
      </c>
      <c r="C4" s="6" t="n">
        <v>654</v>
      </c>
    </row>
    <row r="5">
      <c r="A5" s="4" t="inlineStr">
        <is>
          <t>Annual lease and rental income from operating lease</t>
        </is>
      </c>
      <c r="B5" s="6" t="n">
        <v>47</v>
      </c>
    </row>
    <row r="6">
      <c r="A6" s="4" t="inlineStr">
        <is>
          <t>Land | Taiwan</t>
        </is>
      </c>
    </row>
    <row r="7">
      <c r="A7" s="3" t="inlineStr">
        <is>
          <t>Property, Plant and Equipment [Line Items]</t>
        </is>
      </c>
    </row>
    <row r="8">
      <c r="A8" s="4" t="inlineStr">
        <is>
          <t>Total consideration</t>
        </is>
      </c>
      <c r="D8" s="6" t="n">
        <v>589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umulative Value of Intangible Assets Related to Acquisition (Detail) $ in Thousands</t>
        </is>
      </c>
      <c r="B1" s="2" t="inlineStr">
        <is>
          <t>12 Months Ended</t>
        </is>
      </c>
    </row>
    <row r="2">
      <c r="B2" s="2" t="inlineStr">
        <is>
          <t>Dec. 31, 2019USD ($)</t>
        </is>
      </c>
    </row>
    <row r="3">
      <c r="A3" s="3" t="inlineStr">
        <is>
          <t>Finite-Lived Intangible Liabilities [Line Items]</t>
        </is>
      </c>
    </row>
    <row r="4">
      <c r="A4" s="4" t="inlineStr">
        <is>
          <t>Accumulated Impairment</t>
        </is>
      </c>
      <c r="B4" s="6" t="n">
        <v>-255</v>
      </c>
    </row>
    <row r="5">
      <c r="A5" s="4" t="inlineStr">
        <is>
          <t>FCI, Centronix, BTL, Shannon and Bigtera</t>
        </is>
      </c>
    </row>
    <row r="6">
      <c r="A6" s="3" t="inlineStr">
        <is>
          <t>Finite-Lived Intangible Liabilities [Line Items]</t>
        </is>
      </c>
    </row>
    <row r="7">
      <c r="A7" s="4" t="inlineStr">
        <is>
          <t>Cost</t>
        </is>
      </c>
      <c r="B7" s="5" t="n">
        <v>13117</v>
      </c>
    </row>
    <row r="8">
      <c r="A8" s="4" t="inlineStr">
        <is>
          <t>Accumulated Impairment</t>
        </is>
      </c>
      <c r="B8" s="5" t="n">
        <v>-3699</v>
      </c>
    </row>
    <row r="9">
      <c r="A9" s="4" t="inlineStr">
        <is>
          <t>Accumulated Amortization</t>
        </is>
      </c>
      <c r="B9" s="6" t="n">
        <v>-94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And Acquired Intangible Assets - Additional Information (Detail) - USD ($) $ in Thousands</t>
        </is>
      </c>
      <c r="B1" s="2" t="inlineStr">
        <is>
          <t>3 Months Ended</t>
        </is>
      </c>
      <c r="D1" s="2" t="inlineStr">
        <is>
          <t>12 Months Ended</t>
        </is>
      </c>
    </row>
    <row r="2">
      <c r="B2" s="2" t="inlineStr">
        <is>
          <t>Dec. 31, 2020</t>
        </is>
      </c>
      <c r="C2" s="2" t="inlineStr">
        <is>
          <t>Sep. 30, 2019</t>
        </is>
      </c>
      <c r="D2" s="2" t="inlineStr">
        <is>
          <t>Dec. 31, 2021</t>
        </is>
      </c>
      <c r="E2" s="2" t="inlineStr">
        <is>
          <t>Dec. 31, 2020</t>
        </is>
      </c>
      <c r="F2" s="2" t="inlineStr">
        <is>
          <t>Dec. 31, 2019</t>
        </is>
      </c>
      <c r="G2" s="2" t="inlineStr">
        <is>
          <t>Jul. 03, 2017</t>
        </is>
      </c>
      <c r="H2" s="2" t="inlineStr">
        <is>
          <t>Jul. 01, 2015</t>
        </is>
      </c>
    </row>
    <row r="3">
      <c r="A3" s="3" t="inlineStr">
        <is>
          <t>Goodwill and Intangible Assets Disclosure [Line Items]</t>
        </is>
      </c>
    </row>
    <row r="4">
      <c r="A4" s="4" t="inlineStr">
        <is>
          <t>Accumulated Impairment</t>
        </is>
      </c>
      <c r="F4" s="6" t="n">
        <v>255</v>
      </c>
    </row>
    <row r="5">
      <c r="A5" s="4" t="inlineStr">
        <is>
          <t>Amortization of intangible assets</t>
        </is>
      </c>
      <c r="D5" s="6" t="n">
        <v>0</v>
      </c>
      <c r="E5" s="6" t="n">
        <v>0</v>
      </c>
      <c r="F5" s="6" t="n">
        <v>766</v>
      </c>
    </row>
    <row r="6">
      <c r="A6" s="4" t="inlineStr">
        <is>
          <t>Goodwill impairment</t>
        </is>
      </c>
      <c r="B6" s="6" t="n">
        <v>17489</v>
      </c>
      <c r="C6" s="6" t="n">
        <v>15715</v>
      </c>
    </row>
    <row r="7">
      <c r="A7" s="4" t="inlineStr">
        <is>
          <t>Shannon Systems</t>
        </is>
      </c>
    </row>
    <row r="8">
      <c r="A8" s="3" t="inlineStr">
        <is>
          <t>Goodwill and Intangible Assets Disclosure [Line Items]</t>
        </is>
      </c>
    </row>
    <row r="9">
      <c r="A9" s="4" t="inlineStr">
        <is>
          <t>Goodwill</t>
        </is>
      </c>
      <c r="H9" s="6" t="n">
        <v>33204</v>
      </c>
    </row>
    <row r="10">
      <c r="A10" s="4" t="inlineStr">
        <is>
          <t>Bigtera</t>
        </is>
      </c>
    </row>
    <row r="11">
      <c r="A11" s="3" t="inlineStr">
        <is>
          <t>Goodwill and Intangible Assets Disclosure [Line Items]</t>
        </is>
      </c>
    </row>
    <row r="12">
      <c r="A12" s="4" t="inlineStr">
        <is>
          <t>Goodwill</t>
        </is>
      </c>
      <c r="G12" s="6" t="n">
        <v>625</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 $ in Thousands</t>
        </is>
      </c>
      <c r="B1" s="2" t="inlineStr">
        <is>
          <t>12 Months Ended</t>
        </is>
      </c>
    </row>
    <row r="2">
      <c r="B2" s="2" t="inlineStr">
        <is>
          <t>Dec. 31, 2020USD ($)</t>
        </is>
      </c>
    </row>
    <row r="3">
      <c r="A3" s="3" t="inlineStr">
        <is>
          <t>Goodwill and Intangible Assets Disclosure [Abstract]</t>
        </is>
      </c>
    </row>
    <row r="4">
      <c r="A4" s="4" t="inlineStr">
        <is>
          <t>Cost</t>
        </is>
      </c>
      <c r="B4" s="6" t="n">
        <v>100129</v>
      </c>
    </row>
    <row r="5">
      <c r="A5" s="4" t="inlineStr">
        <is>
          <t>Disposal of FCI</t>
        </is>
      </c>
      <c r="B5" s="5" t="n">
        <v>-25117</v>
      </c>
    </row>
    <row r="6">
      <c r="A6" s="4" t="inlineStr">
        <is>
          <t>Accumulated Impairment</t>
        </is>
      </c>
      <c r="B6" s="5" t="n">
        <v>-74974</v>
      </c>
    </row>
    <row r="7">
      <c r="A7" s="4" t="inlineStr">
        <is>
          <t>Foreign Currency Adjustment</t>
        </is>
      </c>
      <c r="B7" s="6" t="n">
        <v>-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40" customWidth="1" min="6" max="6"/>
    <col width="15" customWidth="1" min="7" max="7"/>
  </cols>
  <sheetData>
    <row r="1">
      <c r="A1" s="1" t="inlineStr">
        <is>
          <t>Consolidated Statements Of Changes In Shareholders' Equity - USD ($) shares in Thousands, $ in Thousands</t>
        </is>
      </c>
      <c r="B1" s="2" t="inlineStr">
        <is>
          <t>Total</t>
        </is>
      </c>
      <c r="C1" s="2" t="inlineStr">
        <is>
          <t>Ordinary Shares</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Beginning Balance at Dec. 31, 2018</t>
        </is>
      </c>
      <c r="B2" s="6" t="n">
        <v>532277</v>
      </c>
      <c r="C2" s="6" t="n">
        <v>1447</v>
      </c>
      <c r="D2" s="6" t="n">
        <v>263230</v>
      </c>
      <c r="E2" s="6" t="n">
        <v>495</v>
      </c>
      <c r="F2" s="6" t="n">
        <v>301860</v>
      </c>
      <c r="G2" s="6" t="n">
        <v>-34755</v>
      </c>
    </row>
    <row r="3">
      <c r="A3" s="4" t="inlineStr">
        <is>
          <t>Beginning Balance, shares at Dec. 31, 2018</t>
        </is>
      </c>
      <c r="C3" s="5" t="n">
        <v>144679</v>
      </c>
    </row>
    <row r="4">
      <c r="A4" s="4" t="inlineStr">
        <is>
          <t>Net income</t>
        </is>
      </c>
      <c r="B4" s="5" t="n">
        <v>64398</v>
      </c>
      <c r="F4" s="5" t="n">
        <v>64398</v>
      </c>
    </row>
    <row r="5">
      <c r="A5" s="4" t="inlineStr">
        <is>
          <t>Other comprehensive income (loss)</t>
        </is>
      </c>
      <c r="B5" s="5" t="n">
        <v>-1280</v>
      </c>
      <c r="E5" s="5" t="n">
        <v>-1280</v>
      </c>
    </row>
    <row r="6">
      <c r="A6" s="4" t="inlineStr">
        <is>
          <t>Stock-based compensation expenses</t>
        </is>
      </c>
      <c r="B6" s="5" t="n">
        <v>14591</v>
      </c>
      <c r="D6" s="5" t="n">
        <v>14591</v>
      </c>
    </row>
    <row r="7">
      <c r="A7" s="4" t="inlineStr">
        <is>
          <t>Issuance of ordinary shares upon exercise of restricted stock units, shares</t>
        </is>
      </c>
      <c r="C7" s="5" t="n">
        <v>1505</v>
      </c>
    </row>
    <row r="8">
      <c r="A8" s="4" t="inlineStr">
        <is>
          <t>Issuance of ordinary shares upon exercise of restricted stock units</t>
        </is>
      </c>
      <c r="B8" s="5" t="n">
        <v>-22</v>
      </c>
      <c r="C8" s="6" t="n">
        <v>15</v>
      </c>
      <c r="D8" s="5" t="n">
        <v>-37</v>
      </c>
    </row>
    <row r="9">
      <c r="A9" s="4" t="inlineStr">
        <is>
          <t>Share repurchase</t>
        </is>
      </c>
      <c r="B9" s="5" t="n">
        <v>-25103</v>
      </c>
      <c r="G9" s="5" t="n">
        <v>-25103</v>
      </c>
    </row>
    <row r="10">
      <c r="A10" s="4" t="inlineStr">
        <is>
          <t>Treasury stock retired (Shares)</t>
        </is>
      </c>
      <c r="C10" s="5" t="n">
        <v>-7074</v>
      </c>
    </row>
    <row r="11">
      <c r="A11" s="4" t="inlineStr">
        <is>
          <t>Treasury stock retired</t>
        </is>
      </c>
      <c r="C11" s="6" t="n">
        <v>-71</v>
      </c>
      <c r="D11" s="5" t="n">
        <v>-12574</v>
      </c>
      <c r="F11" s="5" t="n">
        <v>-47213</v>
      </c>
      <c r="G11" s="5" t="n">
        <v>59858</v>
      </c>
    </row>
    <row r="12">
      <c r="A12" s="4" t="inlineStr">
        <is>
          <t>Dividends declared</t>
        </is>
      </c>
      <c r="B12" s="5" t="n">
        <v>-48077</v>
      </c>
      <c r="F12" s="5" t="n">
        <v>-48077</v>
      </c>
    </row>
    <row r="13">
      <c r="A13" s="4" t="inlineStr">
        <is>
          <t>Ending Balance at Dec. 31, 2019</t>
        </is>
      </c>
      <c r="B13" s="5" t="n">
        <v>536784</v>
      </c>
      <c r="C13" s="6" t="n">
        <v>1391</v>
      </c>
      <c r="D13" s="5" t="n">
        <v>265210</v>
      </c>
      <c r="E13" s="5" t="n">
        <v>-785</v>
      </c>
      <c r="F13" s="5" t="n">
        <v>270968</v>
      </c>
    </row>
    <row r="14">
      <c r="A14" s="4" t="inlineStr">
        <is>
          <t>Ending Balance, shares at Dec. 31, 2019</t>
        </is>
      </c>
      <c r="C14" s="5" t="n">
        <v>139110</v>
      </c>
    </row>
    <row r="15">
      <c r="A15" s="4" t="inlineStr">
        <is>
          <t>Net income</t>
        </is>
      </c>
      <c r="B15" s="5" t="n">
        <v>79746</v>
      </c>
      <c r="F15" s="5" t="n">
        <v>79746</v>
      </c>
    </row>
    <row r="16">
      <c r="A16" s="4" t="inlineStr">
        <is>
          <t>Other comprehensive income (loss)</t>
        </is>
      </c>
      <c r="B16" s="5" t="n">
        <v>436</v>
      </c>
      <c r="E16" s="5" t="n">
        <v>436</v>
      </c>
    </row>
    <row r="17">
      <c r="A17" s="4" t="inlineStr">
        <is>
          <t>Stock-based compensation expenses</t>
        </is>
      </c>
      <c r="B17" s="5" t="n">
        <v>14589</v>
      </c>
      <c r="D17" s="5" t="n">
        <v>14589</v>
      </c>
    </row>
    <row r="18">
      <c r="A18" s="4" t="inlineStr">
        <is>
          <t>Issuance of ordinary shares upon exercise of restricted stock units, shares</t>
        </is>
      </c>
      <c r="C18" s="5" t="n">
        <v>1564</v>
      </c>
    </row>
    <row r="19">
      <c r="A19" s="4" t="inlineStr">
        <is>
          <t>Issuance of ordinary shares upon exercise of restricted stock units</t>
        </is>
      </c>
      <c r="B19" s="5" t="n">
        <v>-22</v>
      </c>
      <c r="C19" s="6" t="n">
        <v>16</v>
      </c>
      <c r="D19" s="5" t="n">
        <v>-38</v>
      </c>
    </row>
    <row r="20">
      <c r="A20" s="4" t="inlineStr">
        <is>
          <t>Share repurchase</t>
        </is>
      </c>
      <c r="B20" s="5" t="n">
        <v>-25044</v>
      </c>
      <c r="G20" s="5" t="n">
        <v>-25044</v>
      </c>
    </row>
    <row r="21">
      <c r="A21" s="4" t="inlineStr">
        <is>
          <t>Treasury stock retired (Shares)</t>
        </is>
      </c>
      <c r="C21" s="5" t="n">
        <v>-2506</v>
      </c>
    </row>
    <row r="22">
      <c r="A22" s="4" t="inlineStr">
        <is>
          <t>Treasury stock retired</t>
        </is>
      </c>
      <c r="C22" s="6" t="n">
        <v>-25</v>
      </c>
      <c r="D22" s="5" t="n">
        <v>-4629</v>
      </c>
      <c r="F22" s="5" t="n">
        <v>-20390</v>
      </c>
      <c r="G22" s="5" t="n">
        <v>25044</v>
      </c>
    </row>
    <row r="23">
      <c r="A23" s="4" t="inlineStr">
        <is>
          <t>Dividends declared</t>
        </is>
      </c>
      <c r="B23" s="5" t="n">
        <v>-48747</v>
      </c>
      <c r="F23" s="5" t="n">
        <v>-48747</v>
      </c>
    </row>
    <row r="24">
      <c r="A24" s="4" t="inlineStr">
        <is>
          <t>Ending Balance at Dec. 31, 2020</t>
        </is>
      </c>
      <c r="B24" s="6" t="n">
        <v>557742</v>
      </c>
      <c r="C24" s="6" t="n">
        <v>1382</v>
      </c>
      <c r="D24" s="5" t="n">
        <v>275132</v>
      </c>
      <c r="E24" s="5" t="n">
        <v>-349</v>
      </c>
      <c r="F24" s="5" t="n">
        <v>281577</v>
      </c>
    </row>
    <row r="25">
      <c r="A25" s="4" t="inlineStr">
        <is>
          <t>Ending Balance, shares at Dec. 31, 2020</t>
        </is>
      </c>
      <c r="B25" s="5" t="n">
        <v>138168</v>
      </c>
      <c r="C25" s="5" t="n">
        <v>138168</v>
      </c>
    </row>
    <row r="26">
      <c r="A26" s="4" t="inlineStr">
        <is>
          <t>Net income</t>
        </is>
      </c>
      <c r="B26" s="6" t="n">
        <v>200002</v>
      </c>
      <c r="F26" s="5" t="n">
        <v>200002</v>
      </c>
    </row>
    <row r="27">
      <c r="A27" s="4" t="inlineStr">
        <is>
          <t>Other comprehensive income (loss)</t>
        </is>
      </c>
      <c r="B27" s="5" t="n">
        <v>-191</v>
      </c>
      <c r="E27" s="5" t="n">
        <v>-191</v>
      </c>
    </row>
    <row r="28">
      <c r="A28" s="4" t="inlineStr">
        <is>
          <t>Stock-based compensation expenses</t>
        </is>
      </c>
      <c r="B28" s="5" t="n">
        <v>19545</v>
      </c>
      <c r="D28" s="5" t="n">
        <v>19545</v>
      </c>
    </row>
    <row r="29">
      <c r="A29" s="4" t="inlineStr">
        <is>
          <t>Issuance of ordinary shares upon exercise of restricted stock units, shares</t>
        </is>
      </c>
      <c r="C29" s="5" t="n">
        <v>1596</v>
      </c>
    </row>
    <row r="30">
      <c r="A30" s="4" t="inlineStr">
        <is>
          <t>Issuance of ordinary shares upon exercise of restricted stock units</t>
        </is>
      </c>
      <c r="B30" s="5" t="n">
        <v>-5</v>
      </c>
      <c r="C30" s="6" t="n">
        <v>16</v>
      </c>
      <c r="D30" s="5" t="n">
        <v>-21</v>
      </c>
    </row>
    <row r="31">
      <c r="A31" s="4" t="inlineStr">
        <is>
          <t>Share repurchase</t>
        </is>
      </c>
      <c r="B31" s="5" t="n">
        <v>-50011</v>
      </c>
      <c r="G31" s="5" t="n">
        <v>-50011</v>
      </c>
    </row>
    <row r="32">
      <c r="A32" s="4" t="inlineStr">
        <is>
          <t>Dividends declared</t>
        </is>
      </c>
      <c r="B32" s="5" t="n">
        <v>-69450</v>
      </c>
      <c r="F32" s="5" t="n">
        <v>-69450</v>
      </c>
    </row>
    <row r="33">
      <c r="A33" s="4" t="inlineStr">
        <is>
          <t>Ending Balance at Dec. 31, 2021</t>
        </is>
      </c>
      <c r="B33" s="6" t="n">
        <v>657632</v>
      </c>
      <c r="C33" s="6" t="n">
        <v>1398</v>
      </c>
      <c r="D33" s="6" t="n">
        <v>294656</v>
      </c>
      <c r="E33" s="6" t="n">
        <v>-540</v>
      </c>
      <c r="F33" s="6" t="n">
        <v>412129</v>
      </c>
      <c r="G33" s="6" t="n">
        <v>-50011</v>
      </c>
    </row>
    <row r="34">
      <c r="A34" s="4" t="inlineStr">
        <is>
          <t>Ending Balance, shares at Dec. 31, 2021</t>
        </is>
      </c>
      <c r="B34" s="5" t="n">
        <v>139764</v>
      </c>
      <c r="C34" s="5" t="n">
        <v>139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Bank Loans - Additional Information (Detail)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Short-term Debt [Line Items]</t>
        </is>
      </c>
    </row>
    <row r="4">
      <c r="A4" s="4" t="inlineStr">
        <is>
          <t>Proceeds from bank loan</t>
        </is>
      </c>
      <c r="C4" s="6" t="n">
        <v>50000</v>
      </c>
    </row>
    <row r="5">
      <c r="A5" s="4" t="inlineStr">
        <is>
          <t>Repayments of bank debt</t>
        </is>
      </c>
      <c r="C5" s="5" t="n">
        <v>50000</v>
      </c>
    </row>
    <row r="6">
      <c r="A6" s="4" t="inlineStr">
        <is>
          <t>Interest expense</t>
        </is>
      </c>
      <c r="B6" s="6" t="n">
        <v>0</v>
      </c>
      <c r="C6" s="6" t="n">
        <v>11</v>
      </c>
      <c r="D6" s="6" t="n">
        <v>0</v>
      </c>
    </row>
    <row r="7">
      <c r="A7" s="4" t="inlineStr">
        <is>
          <t>Interest rate</t>
        </is>
      </c>
      <c r="E7" s="4" t="inlineStr">
        <is>
          <t>0.78%</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und Liabilities - Summary of Refund Liabilities (Detail) - USD ($) $ in Thousands</t>
        </is>
      </c>
      <c r="B1" s="2" t="inlineStr">
        <is>
          <t>Dec. 31, 2021</t>
        </is>
      </c>
      <c r="C1" s="2" t="inlineStr">
        <is>
          <t>Dec. 31, 2020</t>
        </is>
      </c>
    </row>
    <row r="2">
      <c r="A2" s="3" t="inlineStr">
        <is>
          <t>Other Liabilities [Abstract]</t>
        </is>
      </c>
    </row>
    <row r="3">
      <c r="A3" s="4" t="inlineStr">
        <is>
          <t>Refund liabilities</t>
        </is>
      </c>
      <c r="B3" s="6" t="n">
        <v>3882</v>
      </c>
      <c r="C3" s="6" t="n">
        <v>2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und Liabilities - Summary of Change in Refund Liabilities (Detail) - USD ($) $ in Thousands</t>
        </is>
      </c>
      <c r="B1" s="2" t="inlineStr">
        <is>
          <t>12 Months Ended</t>
        </is>
      </c>
    </row>
    <row r="2">
      <c r="B2" s="2" t="inlineStr">
        <is>
          <t>Dec. 31, 2021</t>
        </is>
      </c>
      <c r="C2" s="2" t="inlineStr">
        <is>
          <t>Dec. 31, 2020</t>
        </is>
      </c>
    </row>
    <row r="3">
      <c r="A3" s="3" t="inlineStr">
        <is>
          <t>Other Liabilities [Abstract]</t>
        </is>
      </c>
    </row>
    <row r="4">
      <c r="A4" s="4" t="inlineStr">
        <is>
          <t>Balance, beginning of year</t>
        </is>
      </c>
      <c r="B4" s="6" t="n">
        <v>2105</v>
      </c>
      <c r="C4" s="6" t="n">
        <v>2260</v>
      </c>
    </row>
    <row r="5">
      <c r="A5" s="4" t="inlineStr">
        <is>
          <t>Additions</t>
        </is>
      </c>
      <c r="B5" s="5" t="n">
        <v>9825</v>
      </c>
      <c r="C5" s="5" t="n">
        <v>10576</v>
      </c>
    </row>
    <row r="6">
      <c r="A6" s="4" t="inlineStr">
        <is>
          <t>Actual sales return and discount</t>
        </is>
      </c>
      <c r="B6" s="5" t="n">
        <v>-8048</v>
      </c>
      <c r="C6" s="5" t="n">
        <v>-10731</v>
      </c>
    </row>
    <row r="7">
      <c r="A7" s="4" t="inlineStr">
        <is>
          <t>Balance, end of year</t>
        </is>
      </c>
      <c r="B7" s="6" t="n">
        <v>3882</v>
      </c>
      <c r="C7" s="6" t="n">
        <v>21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1</t>
        </is>
      </c>
      <c r="C1" s="2" t="inlineStr">
        <is>
          <t>Dec. 31, 2020</t>
        </is>
      </c>
    </row>
    <row r="2">
      <c r="A2" s="3" t="inlineStr">
        <is>
          <t>Payables and Accruals [Abstract]</t>
        </is>
      </c>
    </row>
    <row r="3">
      <c r="A3" s="4" t="inlineStr">
        <is>
          <t>Wages and bonus</t>
        </is>
      </c>
      <c r="B3" s="6" t="n">
        <v>53677</v>
      </c>
      <c r="C3" s="6" t="n">
        <v>35027</v>
      </c>
    </row>
    <row r="4">
      <c r="A4" s="4" t="inlineStr">
        <is>
          <t>Dividends</t>
        </is>
      </c>
      <c r="B4" s="5" t="n">
        <v>52175</v>
      </c>
      <c r="C4" s="5" t="n">
        <v>36764</v>
      </c>
    </row>
    <row r="5">
      <c r="A5" s="4" t="inlineStr">
        <is>
          <t>License fees and royalties</t>
        </is>
      </c>
      <c r="B5" s="5" t="n">
        <v>10066</v>
      </c>
      <c r="C5" s="5" t="n">
        <v>9034</v>
      </c>
    </row>
    <row r="6">
      <c r="A6" s="4" t="inlineStr">
        <is>
          <t>Research and development payable</t>
        </is>
      </c>
      <c r="B6" s="5" t="n">
        <v>6949</v>
      </c>
      <c r="C6" s="5" t="n">
        <v>6722</v>
      </c>
    </row>
    <row r="7">
      <c r="A7" s="4" t="inlineStr">
        <is>
          <t>Fixture</t>
        </is>
      </c>
      <c r="B7" s="5" t="n">
        <v>6471</v>
      </c>
      <c r="C7" s="5" t="n">
        <v>767</v>
      </c>
    </row>
    <row r="8">
      <c r="A8" s="4" t="inlineStr">
        <is>
          <t>Treasury stock</t>
        </is>
      </c>
      <c r="B8" s="5" t="n">
        <v>4315</v>
      </c>
    </row>
    <row r="9">
      <c r="A9" s="4" t="inlineStr">
        <is>
          <t>Lease liabilities – current portion</t>
        </is>
      </c>
      <c r="B9" s="5" t="n">
        <v>2899</v>
      </c>
      <c r="C9" s="5" t="n">
        <v>3058</v>
      </c>
    </row>
    <row r="10">
      <c r="A10" s="4" t="inlineStr">
        <is>
          <t>Equipment</t>
        </is>
      </c>
      <c r="B10" s="5" t="n">
        <v>2739</v>
      </c>
      <c r="C10" s="5" t="n">
        <v>2145</v>
      </c>
    </row>
    <row r="11">
      <c r="A11" s="4" t="inlineStr">
        <is>
          <t>Professional fees</t>
        </is>
      </c>
      <c r="B11" s="5" t="n">
        <v>1994</v>
      </c>
      <c r="C11" s="5" t="n">
        <v>1869</v>
      </c>
    </row>
    <row r="12">
      <c r="A12" s="4" t="inlineStr">
        <is>
          <t>Others</t>
        </is>
      </c>
      <c r="B12" s="5" t="n">
        <v>11383</v>
      </c>
      <c r="C12" s="5" t="n">
        <v>9832</v>
      </c>
    </row>
    <row r="13">
      <c r="A13" s="4" t="inlineStr">
        <is>
          <t>Accrued expenses and other current liabilities</t>
        </is>
      </c>
      <c r="B13" s="6" t="n">
        <v>152668</v>
      </c>
      <c r="C13" s="6" t="n">
        <v>1052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Accumulated benefit obligation</t>
        </is>
      </c>
      <c r="B4" s="6" t="n">
        <v>1085</v>
      </c>
      <c r="C4" s="6" t="n">
        <v>1008</v>
      </c>
      <c r="D4" s="6" t="n">
        <v>939</v>
      </c>
    </row>
    <row r="5">
      <c r="A5" s="4" t="inlineStr">
        <is>
          <t>Estimated amortization of net gain from accumulated other comprehensive income into net periodic benefit cost over the next fiscal year</t>
        </is>
      </c>
      <c r="B5" s="5" t="n">
        <v>38</v>
      </c>
    </row>
    <row r="6">
      <c r="A6" s="4" t="inlineStr">
        <is>
          <t>SMI Taiwan</t>
        </is>
      </c>
    </row>
    <row r="7">
      <c r="A7" s="3" t="inlineStr">
        <is>
          <t>Defined Benefit Plans and Other Postretirement Benefit Plans Table Text Block [Line Items]</t>
        </is>
      </c>
    </row>
    <row r="8">
      <c r="A8" s="4" t="inlineStr">
        <is>
          <t>Contributions and Recognized Pension Costs under Labor Pension Act</t>
        </is>
      </c>
      <c r="B8" s="6" t="n">
        <v>2652</v>
      </c>
      <c r="C8" s="6" t="n">
        <v>2109</v>
      </c>
      <c r="D8" s="6" t="n">
        <v>1783</v>
      </c>
    </row>
    <row r="9">
      <c r="A9" s="4" t="inlineStr">
        <is>
          <t>Contributions Based on Percentage Employee Salaries under Labor Standards Law</t>
        </is>
      </c>
      <c r="B9" s="4" t="inlineStr">
        <is>
          <t>2.00%</t>
        </is>
      </c>
    </row>
    <row r="10">
      <c r="A10" s="4" t="inlineStr">
        <is>
          <t>The contribution under defined benefit plans</t>
        </is>
      </c>
      <c r="B10" s="6" t="n">
        <v>70</v>
      </c>
    </row>
    <row r="11">
      <c r="A11" s="4" t="inlineStr">
        <is>
          <t>SMI Taiwan | Minimum</t>
        </is>
      </c>
    </row>
    <row r="12">
      <c r="A12" s="3" t="inlineStr">
        <is>
          <t>Defined Benefit Plans and Other Postretirement Benefit Plans Table Text Block [Line Items]</t>
        </is>
      </c>
    </row>
    <row r="13">
      <c r="A13" s="4" t="inlineStr">
        <is>
          <t>Percentage of Contribution by an Employer to Employees Pension</t>
        </is>
      </c>
      <c r="B13" s="4" t="inlineStr">
        <is>
          <t>6.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enefits Obligation and Plan Assets and Reconciliation of Funded Status (Detail)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rojected benefit obligation at beginning of year</t>
        </is>
      </c>
      <c r="B4" s="6" t="n">
        <v>1716</v>
      </c>
      <c r="C4" s="6" t="n">
        <v>1754</v>
      </c>
      <c r="D4" s="6" t="n">
        <v>5838</v>
      </c>
    </row>
    <row r="5">
      <c r="A5" s="4" t="inlineStr">
        <is>
          <t>Service cost</t>
        </is>
      </c>
      <c r="B5" s="5" t="n">
        <v>35</v>
      </c>
      <c r="C5" s="5" t="n">
        <v>5</v>
      </c>
      <c r="D5" s="5" t="n">
        <v>275</v>
      </c>
    </row>
    <row r="6">
      <c r="A6" s="4" t="inlineStr">
        <is>
          <t>Interest cost</t>
        </is>
      </c>
      <c r="B6" s="5" t="n">
        <v>20</v>
      </c>
      <c r="C6" s="5" t="n">
        <v>5</v>
      </c>
      <c r="D6" s="5" t="n">
        <v>91</v>
      </c>
    </row>
    <row r="7">
      <c r="A7" s="4" t="inlineStr">
        <is>
          <t>Actuarial loss (gain)</t>
        </is>
      </c>
      <c r="B7" s="5" t="n">
        <v>142</v>
      </c>
      <c r="C7" s="5" t="n">
        <v>-8</v>
      </c>
      <c r="D7" s="5" t="n">
        <v>72</v>
      </c>
    </row>
    <row r="8">
      <c r="A8" s="4" t="inlineStr">
        <is>
          <t>Benefits paid</t>
        </is>
      </c>
      <c r="B8" s="5" t="n">
        <v>-110</v>
      </c>
      <c r="C8" s="5" t="n">
        <v>-40</v>
      </c>
      <c r="D8" s="5" t="n">
        <v>-450</v>
      </c>
    </row>
    <row r="9">
      <c r="A9" s="4" t="inlineStr">
        <is>
          <t>Disposal of subsidiary</t>
        </is>
      </c>
      <c r="D9" s="5" t="n">
        <v>-4072</v>
      </c>
    </row>
    <row r="10">
      <c r="A10" s="4" t="inlineStr">
        <is>
          <t>Projected benefit obligation at end of year</t>
        </is>
      </c>
      <c r="B10" s="5" t="n">
        <v>1803</v>
      </c>
      <c r="C10" s="5" t="n">
        <v>1716</v>
      </c>
      <c r="D10" s="5" t="n">
        <v>1754</v>
      </c>
    </row>
    <row r="11">
      <c r="A11" s="3" t="inlineStr">
        <is>
          <t>Change in plan assets</t>
        </is>
      </c>
    </row>
    <row r="12">
      <c r="A12" s="4" t="inlineStr">
        <is>
          <t>Fair value of plan assets at beginning of year</t>
        </is>
      </c>
      <c r="B12" s="5" t="n">
        <v>1551</v>
      </c>
      <c r="C12" s="5" t="n">
        <v>1487</v>
      </c>
      <c r="D12" s="5" t="n">
        <v>5410</v>
      </c>
    </row>
    <row r="13">
      <c r="A13" s="4" t="inlineStr">
        <is>
          <t>Actual return on plan assets</t>
        </is>
      </c>
      <c r="B13" s="5" t="n">
        <v>48</v>
      </c>
      <c r="C13" s="5" t="n">
        <v>49</v>
      </c>
      <c r="D13" s="5" t="n">
        <v>98</v>
      </c>
    </row>
    <row r="14">
      <c r="A14" s="4" t="inlineStr">
        <is>
          <t>Employer contributions</t>
        </is>
      </c>
      <c r="B14" s="5" t="n">
        <v>70</v>
      </c>
      <c r="C14" s="5" t="n">
        <v>49</v>
      </c>
      <c r="D14" s="5" t="n">
        <v>85</v>
      </c>
    </row>
    <row r="15">
      <c r="A15" s="4" t="inlineStr">
        <is>
          <t>Benefits paid</t>
        </is>
      </c>
      <c r="B15" s="5" t="n">
        <v>-30</v>
      </c>
      <c r="C15" s="5" t="n">
        <v>-34</v>
      </c>
      <c r="D15" s="5" t="n">
        <v>-448</v>
      </c>
    </row>
    <row r="16">
      <c r="A16" s="4" t="inlineStr">
        <is>
          <t>Disposal of subsidiary</t>
        </is>
      </c>
      <c r="D16" s="5" t="n">
        <v>-3658</v>
      </c>
    </row>
    <row r="17">
      <c r="A17" s="4" t="inlineStr">
        <is>
          <t>Fair value of plan assets at end of year</t>
        </is>
      </c>
      <c r="B17" s="5" t="n">
        <v>1639</v>
      </c>
      <c r="C17" s="5" t="n">
        <v>1551</v>
      </c>
      <c r="D17" s="5" t="n">
        <v>1487</v>
      </c>
    </row>
    <row r="18">
      <c r="A18" s="4" t="inlineStr">
        <is>
          <t>Funded status recognized as an other liabilities</t>
        </is>
      </c>
      <c r="B18" s="6" t="n">
        <v>-164</v>
      </c>
      <c r="C18" s="6" t="n">
        <v>-165</v>
      </c>
      <c r="D18" s="6" t="n">
        <v>-2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unts Recognized in Accumulated Other Comprehensive Income (Detail) - USD ($) $ in Thousands</t>
        </is>
      </c>
      <c r="B1" s="2" t="inlineStr">
        <is>
          <t>Dec. 31, 2021</t>
        </is>
      </c>
      <c r="C1" s="2" t="inlineStr">
        <is>
          <t>Dec. 31, 2020</t>
        </is>
      </c>
      <c r="D1" s="2" t="inlineStr">
        <is>
          <t>Dec. 31, 2019</t>
        </is>
      </c>
      <c r="E1" s="2" t="inlineStr">
        <is>
          <t>Dec. 31, 2018</t>
        </is>
      </c>
    </row>
    <row r="2">
      <c r="A2" s="3" t="inlineStr">
        <is>
          <t>Retirement Benefits [Abstract]</t>
        </is>
      </c>
    </row>
    <row r="3">
      <c r="A3" s="4" t="inlineStr">
        <is>
          <t>Net loss</t>
        </is>
      </c>
      <c r="B3" s="6" t="n">
        <v>718</v>
      </c>
      <c r="C3" s="6" t="n">
        <v>754</v>
      </c>
      <c r="D3" s="6" t="n">
        <v>693</v>
      </c>
    </row>
    <row r="4">
      <c r="A4" s="4" t="inlineStr">
        <is>
          <t>Total recognized in accumulated other comprehensive income</t>
        </is>
      </c>
      <c r="B4" s="6" t="n">
        <v>718</v>
      </c>
      <c r="C4" s="6" t="n">
        <v>754</v>
      </c>
      <c r="D4" s="6" t="n">
        <v>693</v>
      </c>
      <c r="E4" s="6" t="n">
        <v>6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Detail) - USD ($) $ in Thousand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Service cost</t>
        </is>
      </c>
      <c r="B4" s="6" t="n">
        <v>35</v>
      </c>
      <c r="C4" s="6" t="n">
        <v>5</v>
      </c>
      <c r="D4" s="6" t="n">
        <v>275</v>
      </c>
    </row>
    <row r="5">
      <c r="A5" s="4" t="inlineStr">
        <is>
          <t>Interest cost</t>
        </is>
      </c>
      <c r="B5" s="5" t="n">
        <v>20</v>
      </c>
      <c r="C5" s="5" t="n">
        <v>5</v>
      </c>
      <c r="D5" s="5" t="n">
        <v>91</v>
      </c>
    </row>
    <row r="6">
      <c r="A6" s="4" t="inlineStr">
        <is>
          <t>Projected return on plan assets</t>
        </is>
      </c>
      <c r="B6" s="5" t="n">
        <v>-33</v>
      </c>
      <c r="C6" s="5" t="n">
        <v>-29</v>
      </c>
      <c r="D6" s="5" t="n">
        <v>-77</v>
      </c>
    </row>
    <row r="7">
      <c r="A7" s="4" t="inlineStr">
        <is>
          <t>Amortization of unrecognized net transition obligation and unrecognized net actuarial gain</t>
        </is>
      </c>
      <c r="B7" s="5" t="n">
        <v>34</v>
      </c>
      <c r="C7" s="5" t="n">
        <v>37</v>
      </c>
      <c r="D7" s="5" t="n">
        <v>48</v>
      </c>
    </row>
    <row r="8">
      <c r="A8" s="4" t="inlineStr">
        <is>
          <t>Net periodic benefit cost</t>
        </is>
      </c>
      <c r="B8" s="6" t="n">
        <v>56</v>
      </c>
      <c r="C8" s="6" t="n">
        <v>18</v>
      </c>
      <c r="D8" s="6" t="n">
        <v>3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nges in Plan Assets and Benefit Obligation Recognized in Other Comprehensive Loss (Detail) - USD ($) $ in Thousands</t>
        </is>
      </c>
      <c r="B1" s="2" t="inlineStr">
        <is>
          <t>12 Months Ended</t>
        </is>
      </c>
    </row>
    <row r="2">
      <c r="B2" s="2" t="inlineStr">
        <is>
          <t>Dec. 31, 2021</t>
        </is>
      </c>
      <c r="C2" s="2" t="inlineStr">
        <is>
          <t>Dec. 31, 2020</t>
        </is>
      </c>
      <c r="D2" s="2" t="inlineStr">
        <is>
          <t>Dec. 31, 2019</t>
        </is>
      </c>
    </row>
    <row r="3">
      <c r="A3" s="3" t="inlineStr">
        <is>
          <t>Other Changes in Plan Assets and Benefit Obligation Recognized in Other Comprehensive Income (Loss):</t>
        </is>
      </c>
    </row>
    <row r="4">
      <c r="A4" s="4" t="inlineStr">
        <is>
          <t>Recognized decrease in net gain (loss)</t>
        </is>
      </c>
      <c r="B4" s="6" t="n">
        <v>-36</v>
      </c>
      <c r="C4" s="6" t="n">
        <v>61</v>
      </c>
      <c r="D4" s="6" t="n">
        <v>15</v>
      </c>
    </row>
    <row r="5">
      <c r="A5" s="4" t="inlineStr">
        <is>
          <t>Total recognized in other comprehensive loss (income)</t>
        </is>
      </c>
      <c r="B5" s="6" t="n">
        <v>-36</v>
      </c>
      <c r="C5" s="6" t="n">
        <v>61</v>
      </c>
      <c r="D5" s="6"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Expected Benefit Payments (Detail) $ in Thousands</t>
        </is>
      </c>
      <c r="B1" s="2" t="inlineStr">
        <is>
          <t>Dec. 31, 2021USD ($)</t>
        </is>
      </c>
    </row>
    <row r="2">
      <c r="A2" s="3" t="inlineStr">
        <is>
          <t>Retirement Benefits [Abstract]</t>
        </is>
      </c>
    </row>
    <row r="3">
      <c r="A3" s="4" t="inlineStr">
        <is>
          <t>2022</t>
        </is>
      </c>
      <c r="B3" s="6" t="n">
        <v>22</v>
      </c>
    </row>
    <row r="4">
      <c r="A4" s="4" t="inlineStr">
        <is>
          <t>2023</t>
        </is>
      </c>
      <c r="B4" s="5" t="n">
        <v>16</v>
      </c>
    </row>
    <row r="5">
      <c r="A5" s="4" t="inlineStr">
        <is>
          <t>2024</t>
        </is>
      </c>
      <c r="B5" s="5" t="n">
        <v>64</v>
      </c>
    </row>
    <row r="6">
      <c r="A6" s="4" t="inlineStr">
        <is>
          <t>2025</t>
        </is>
      </c>
      <c r="B6" s="5" t="n">
        <v>54</v>
      </c>
    </row>
    <row r="7">
      <c r="A7" s="4" t="inlineStr">
        <is>
          <t>2026</t>
        </is>
      </c>
      <c r="B7" s="5" t="n">
        <v>96</v>
      </c>
    </row>
    <row r="8">
      <c r="A8" s="4" t="inlineStr">
        <is>
          <t>2027 and thereafter</t>
        </is>
      </c>
      <c r="B8" s="6" t="n">
        <v>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hareholders'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Dividends declared, per share</t>
        </is>
      </c>
      <c r="B4" s="8" t="n">
        <v>0.125</v>
      </c>
      <c r="C4" s="8" t="n">
        <v>0.08749999999999999</v>
      </c>
      <c r="D4" s="8" t="n">
        <v>0.08749999999999999</v>
      </c>
      <c r="E4" s="8" t="n">
        <v>0.08749999999999999</v>
      </c>
      <c r="F4" s="8" t="n">
        <v>0.08749999999999999</v>
      </c>
      <c r="G4" s="8" t="n">
        <v>0.08749999999999999</v>
      </c>
      <c r="H4" s="8" t="n">
        <v>0.08749999999999999</v>
      </c>
      <c r="I4" s="8" t="n">
        <v>0.08749999999999999</v>
      </c>
      <c r="J4" s="8" t="n">
        <v>0.08749999999999999</v>
      </c>
      <c r="K4" s="9" t="n">
        <v>0.075</v>
      </c>
      <c r="L4" s="9" t="n">
        <v>0.075</v>
      </c>
      <c r="M4" s="9" t="n">
        <v>0.075</v>
      </c>
      <c r="N4" s="7" t="n">
        <v>0.5</v>
      </c>
      <c r="O4" s="7" t="n">
        <v>0.35</v>
      </c>
      <c r="P4" s="7" t="n">
        <v>0.35</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tuarial Assumptions to Determine Benefit Obligations (Detail)</t>
        </is>
      </c>
      <c r="B1" s="2" t="inlineStr">
        <is>
          <t>12 Months Ended</t>
        </is>
      </c>
    </row>
    <row r="2">
      <c r="B2" s="2" t="inlineStr">
        <is>
          <t>Dec. 31, 2021</t>
        </is>
      </c>
      <c r="C2" s="2" t="inlineStr">
        <is>
          <t>Dec. 31, 2020</t>
        </is>
      </c>
      <c r="D2" s="2" t="inlineStr">
        <is>
          <t>Dec. 31, 2019</t>
        </is>
      </c>
    </row>
    <row r="3">
      <c r="A3" s="3" t="inlineStr">
        <is>
          <t>Weighted-average assumptions used to determine benefit obligations:</t>
        </is>
      </c>
    </row>
    <row r="4">
      <c r="A4" s="4" t="inlineStr">
        <is>
          <t>Discount rate</t>
        </is>
      </c>
      <c r="B4" s="4" t="inlineStr">
        <is>
          <t>0.75%</t>
        </is>
      </c>
      <c r="C4" s="4" t="inlineStr">
        <is>
          <t>0.50%</t>
        </is>
      </c>
      <c r="D4" s="4" t="inlineStr">
        <is>
          <t>1.00%</t>
        </is>
      </c>
    </row>
    <row r="5">
      <c r="A5" s="4" t="inlineStr">
        <is>
          <t>Rate of compensation increase</t>
        </is>
      </c>
      <c r="B5" s="4" t="inlineStr">
        <is>
          <t>4.00%</t>
        </is>
      </c>
      <c r="C5" s="4" t="inlineStr">
        <is>
          <t>4.00%</t>
        </is>
      </c>
      <c r="D5" s="4" t="inlineStr">
        <is>
          <t>4.00%</t>
        </is>
      </c>
    </row>
    <row r="6">
      <c r="A6" s="3" t="inlineStr">
        <is>
          <t>Weighted-average assumptions used to determine net projected benefit cost:</t>
        </is>
      </c>
    </row>
    <row r="7">
      <c r="A7" s="4" t="inlineStr">
        <is>
          <t>Discount rate</t>
        </is>
      </c>
      <c r="B7" s="4" t="inlineStr">
        <is>
          <t>0.75%</t>
        </is>
      </c>
      <c r="C7" s="4" t="inlineStr">
        <is>
          <t>0.50%</t>
        </is>
      </c>
      <c r="D7" s="4" t="inlineStr">
        <is>
          <t>1.00%</t>
        </is>
      </c>
    </row>
    <row r="8">
      <c r="A8" s="4" t="inlineStr">
        <is>
          <t>Expected long-term return on plan assets</t>
        </is>
      </c>
      <c r="B8" s="4" t="inlineStr">
        <is>
          <t>2.00%</t>
        </is>
      </c>
      <c r="C8" s="4" t="inlineStr">
        <is>
          <t>2.00%</t>
        </is>
      </c>
      <c r="D8" s="4" t="inlineStr">
        <is>
          <t>2.00%</t>
        </is>
      </c>
    </row>
    <row r="9">
      <c r="A9" s="4" t="inlineStr">
        <is>
          <t>Rate of compensation increase</t>
        </is>
      </c>
      <c r="B9" s="4" t="inlineStr">
        <is>
          <t>4.00%</t>
        </is>
      </c>
      <c r="C9" s="4" t="inlineStr">
        <is>
          <t>4.00%</t>
        </is>
      </c>
      <c r="D9" s="4" t="inlineStr">
        <is>
          <t>4.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6" t="n">
        <v>49005</v>
      </c>
      <c r="C4" s="6" t="n">
        <v>6479</v>
      </c>
      <c r="D4" s="6" t="n">
        <v>6558</v>
      </c>
    </row>
    <row r="5">
      <c r="A5" s="4" t="inlineStr">
        <is>
          <t>Deferred</t>
        </is>
      </c>
      <c r="B5" s="5" t="n">
        <v>-1743</v>
      </c>
      <c r="C5" s="5" t="n">
        <v>-667</v>
      </c>
      <c r="D5" s="5" t="n">
        <v>1118</v>
      </c>
    </row>
    <row r="6">
      <c r="A6" s="4" t="inlineStr">
        <is>
          <t>Income tax expense</t>
        </is>
      </c>
      <c r="B6" s="6" t="n">
        <v>47262</v>
      </c>
      <c r="C6" s="6" t="n">
        <v>5812</v>
      </c>
      <c r="D6" s="6" t="n">
        <v>7676</v>
      </c>
    </row>
    <row r="7">
      <c r="A7" s="4" t="inlineStr">
        <is>
          <t>Effective tax rate</t>
        </is>
      </c>
      <c r="B7" s="4" t="inlineStr">
        <is>
          <t>19.10%</t>
        </is>
      </c>
      <c r="C7" s="4" t="inlineStr">
        <is>
          <t>6.80%</t>
        </is>
      </c>
      <c r="D7" s="4" t="inlineStr">
        <is>
          <t>10.7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Income Taxes for Domestic and Foreign Entiti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ayman</t>
        </is>
      </c>
      <c r="B4" s="6" t="n">
        <v>-22847</v>
      </c>
      <c r="C4" s="6" t="n">
        <v>-17067</v>
      </c>
      <c r="D4" s="6" t="n">
        <v>-3911</v>
      </c>
    </row>
    <row r="5">
      <c r="A5" s="4" t="inlineStr">
        <is>
          <t>Non-Cayman</t>
        </is>
      </c>
      <c r="B5" s="5" t="n">
        <v>270111</v>
      </c>
      <c r="C5" s="5" t="n">
        <v>102625</v>
      </c>
      <c r="D5" s="5" t="n">
        <v>75985</v>
      </c>
    </row>
    <row r="6">
      <c r="A6" s="4" t="inlineStr">
        <is>
          <t>Income before taxes</t>
        </is>
      </c>
      <c r="B6" s="6" t="n">
        <v>247264</v>
      </c>
      <c r="C6" s="6" t="n">
        <v>85558</v>
      </c>
      <c r="D6" s="6" t="n">
        <v>720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Change in valuation allowance</t>
        </is>
      </c>
      <c r="B4" s="6" t="n">
        <v>991</v>
      </c>
      <c r="C4" s="6" t="n">
        <v>2708</v>
      </c>
    </row>
    <row r="5">
      <c r="A5" s="4" t="inlineStr">
        <is>
          <t>Accumulated undistributed earnings from a foreign subsidiary</t>
        </is>
      </c>
      <c r="B5" s="5" t="n">
        <v>448000</v>
      </c>
    </row>
    <row r="6">
      <c r="A6" s="4" t="inlineStr">
        <is>
          <t>Deferred tax liability on undistributed foreign earnings</t>
        </is>
      </c>
      <c r="B6" s="5" t="n">
        <v>0</v>
      </c>
    </row>
    <row r="7">
      <c r="A7" s="4" t="inlineStr">
        <is>
          <t>Unrecognized tax benefit</t>
        </is>
      </c>
      <c r="B7" s="5" t="n">
        <v>26317</v>
      </c>
      <c r="C7" s="5" t="n">
        <v>19001</v>
      </c>
      <c r="D7" s="6" t="n">
        <v>20655</v>
      </c>
      <c r="E7" s="6" t="n">
        <v>18707</v>
      </c>
    </row>
    <row r="8">
      <c r="A8" s="4" t="inlineStr">
        <is>
          <t>Total amount of interest expense and penalties</t>
        </is>
      </c>
      <c r="B8" s="5" t="n">
        <v>1040</v>
      </c>
      <c r="C8" s="5" t="n">
        <v>430</v>
      </c>
      <c r="D8" s="6" t="n">
        <v>319</v>
      </c>
    </row>
    <row r="9">
      <c r="A9" s="4" t="inlineStr">
        <is>
          <t>Total amount of accrued interest and penalties</t>
        </is>
      </c>
      <c r="B9" s="6" t="n">
        <v>6368</v>
      </c>
      <c r="C9" s="6" t="n">
        <v>5179</v>
      </c>
    </row>
    <row r="10">
      <c r="A10" s="4" t="inlineStr">
        <is>
          <t>Effective Income Tax Rate Reconciliation, Percent</t>
        </is>
      </c>
      <c r="B10" s="4" t="inlineStr">
        <is>
          <t>19.10%</t>
        </is>
      </c>
      <c r="C10" s="4" t="inlineStr">
        <is>
          <t>6.80%</t>
        </is>
      </c>
      <c r="D10" s="4" t="inlineStr">
        <is>
          <t>10.70%</t>
        </is>
      </c>
    </row>
    <row r="11">
      <c r="A11" s="4" t="inlineStr">
        <is>
          <t>Minimum</t>
        </is>
      </c>
    </row>
    <row r="12">
      <c r="A12" s="3" t="inlineStr">
        <is>
          <t>Tax Credit Carryforward [Line Items]</t>
        </is>
      </c>
    </row>
    <row r="13">
      <c r="A13" s="4" t="inlineStr">
        <is>
          <t>Corporate income tax rate</t>
        </is>
      </c>
      <c r="B13" s="4" t="inlineStr">
        <is>
          <t>12.00%</t>
        </is>
      </c>
    </row>
    <row r="14">
      <c r="A14" s="4" t="inlineStr">
        <is>
          <t>Maximum</t>
        </is>
      </c>
    </row>
    <row r="15">
      <c r="A15" s="3" t="inlineStr">
        <is>
          <t>Tax Credit Carryforward [Line Items]</t>
        </is>
      </c>
    </row>
    <row r="16">
      <c r="A16" s="4" t="inlineStr">
        <is>
          <t>Corporate income tax rate</t>
        </is>
      </c>
      <c r="B16" s="4" t="inlineStr">
        <is>
          <t>21.00%</t>
        </is>
      </c>
    </row>
    <row r="17">
      <c r="A17" s="4" t="inlineStr">
        <is>
          <t>Foreign Tax Authority | Internal Revenue Service (IRS) [Member] | Tax Year 2017 [Member]</t>
        </is>
      </c>
    </row>
    <row r="18">
      <c r="A18" s="3" t="inlineStr">
        <is>
          <t>Tax Credit Carryforward [Line Items]</t>
        </is>
      </c>
    </row>
    <row r="19">
      <c r="A19" s="4" t="inlineStr">
        <is>
          <t>Net operating loss carryforwards for income tax purposes</t>
        </is>
      </c>
      <c r="B19" s="6" t="n">
        <v>36823</v>
      </c>
    </row>
    <row r="20">
      <c r="A20" s="4" t="inlineStr">
        <is>
          <t>Foreign Tax Authority | Internal Revenue Service (IRS) [Member] | Tax Year 2018 [Member]</t>
        </is>
      </c>
    </row>
    <row r="21">
      <c r="A21" s="3" t="inlineStr">
        <is>
          <t>Tax Credit Carryforward [Line Items]</t>
        </is>
      </c>
    </row>
    <row r="22">
      <c r="A22" s="4" t="inlineStr">
        <is>
          <t>Net operating loss carryforwards for income tax purposes</t>
        </is>
      </c>
      <c r="B22" s="6" t="n">
        <v>11612</v>
      </c>
    </row>
    <row r="23">
      <c r="A23" s="4" t="inlineStr">
        <is>
          <t>Operating loss carryforward expiration year description</t>
        </is>
      </c>
      <c r="B23" s="4" t="inlineStr">
        <is>
          <t>carryforward indefinitely</t>
        </is>
      </c>
    </row>
    <row r="24">
      <c r="A24" s="4" t="inlineStr">
        <is>
          <t>Foreign Tax Authority | Maximum | Internal Revenue Service (IRS) [Member] | Tax Year 2017 [Member]</t>
        </is>
      </c>
    </row>
    <row r="25">
      <c r="A25" s="3" t="inlineStr">
        <is>
          <t>Tax Credit Carryforward [Line Items]</t>
        </is>
      </c>
    </row>
    <row r="26">
      <c r="A26" s="4" t="inlineStr">
        <is>
          <t>Federal net operating loss carryforwards expiration year</t>
        </is>
      </c>
      <c r="B26" s="4" t="inlineStr">
        <is>
          <t>2037</t>
        </is>
      </c>
    </row>
    <row r="27">
      <c r="A27" s="4" t="inlineStr">
        <is>
          <t>Foreign Tax Authority | Research And Development | Internal Revenue Service (IRS) [Member]</t>
        </is>
      </c>
    </row>
    <row r="28">
      <c r="A28" s="3" t="inlineStr">
        <is>
          <t>Tax Credit Carryforward [Line Items]</t>
        </is>
      </c>
    </row>
    <row r="29">
      <c r="A29" s="4" t="inlineStr">
        <is>
          <t>Deferred tax assets tax credit carryforwards</t>
        </is>
      </c>
      <c r="B29" s="6" t="n">
        <v>1948</v>
      </c>
    </row>
    <row r="30">
      <c r="A30" s="4" t="inlineStr">
        <is>
          <t>Tax credit carryforward expiration year for federal</t>
        </is>
      </c>
      <c r="B30" s="4" t="inlineStr">
        <is>
          <t>2041</t>
        </is>
      </c>
    </row>
    <row r="31">
      <c r="A31" s="4" t="inlineStr">
        <is>
          <t>State and Local Jurisdiction [Member] | Minimum | Internal Revenue Service (IRS) [Member] | Tax Year 2017 [Member]</t>
        </is>
      </c>
    </row>
    <row r="32">
      <c r="A32" s="3" t="inlineStr">
        <is>
          <t>Tax Credit Carryforward [Line Items]</t>
        </is>
      </c>
    </row>
    <row r="33">
      <c r="A33" s="4" t="inlineStr">
        <is>
          <t>Federal net operating loss carryforwards expiration year</t>
        </is>
      </c>
      <c r="B33" s="4" t="inlineStr">
        <is>
          <t>2022</t>
        </is>
      </c>
    </row>
    <row r="34">
      <c r="A34" s="4" t="inlineStr">
        <is>
          <t>State and Local Jurisdiction [Member] | Research And Development</t>
        </is>
      </c>
    </row>
    <row r="35">
      <c r="A35" s="3" t="inlineStr">
        <is>
          <t>Tax Credit Carryforward [Line Items]</t>
        </is>
      </c>
    </row>
    <row r="36">
      <c r="A36" s="4" t="inlineStr">
        <is>
          <t>Deferred tax assets tax credit carryforwards</t>
        </is>
      </c>
      <c r="B36" s="6" t="n">
        <v>1304</v>
      </c>
    </row>
    <row r="37">
      <c r="A37" s="4" t="inlineStr">
        <is>
          <t>Tax credit carryforward expiration year for state</t>
        </is>
      </c>
      <c r="B37" s="4" t="inlineStr">
        <is>
          <t>no expiration date in California</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Expense on Pretax Income at Statutory Rate and Income Tax Expense (Detail) - USD ($) $ in Thousands</t>
        </is>
      </c>
      <c r="B1" s="2" t="inlineStr">
        <is>
          <t>12 Months Ended</t>
        </is>
      </c>
    </row>
    <row r="2">
      <c r="B2" s="2" t="inlineStr">
        <is>
          <t>Dec. 31, 2021</t>
        </is>
      </c>
      <c r="C2" s="2" t="inlineStr">
        <is>
          <t>Dec. 31, 2020</t>
        </is>
      </c>
      <c r="D2" s="2" t="inlineStr">
        <is>
          <t>Dec. 31, 2019</t>
        </is>
      </c>
    </row>
    <row r="3">
      <c r="A3" s="3" t="inlineStr">
        <is>
          <t>Reconciliation Of Income Taxes [Line Items]</t>
        </is>
      </c>
    </row>
    <row r="4">
      <c r="A4" s="4" t="inlineStr">
        <is>
          <t>Differences between Cayman and foreign statutory tax rates</t>
        </is>
      </c>
      <c r="B4" s="6" t="n">
        <v>48322</v>
      </c>
      <c r="C4" s="6" t="n">
        <v>5286</v>
      </c>
      <c r="D4" s="6" t="n">
        <v>846</v>
      </c>
    </row>
    <row r="5">
      <c r="A5" s="4" t="inlineStr">
        <is>
          <t>Permanent differences</t>
        </is>
      </c>
      <c r="B5" s="5" t="n">
        <v>-10625</v>
      </c>
      <c r="C5" s="5" t="n">
        <v>1441</v>
      </c>
      <c r="D5" s="5" t="n">
        <v>4109</v>
      </c>
    </row>
    <row r="6">
      <c r="A6" s="4" t="inlineStr">
        <is>
          <t>Temporary differences</t>
        </is>
      </c>
      <c r="B6" s="5" t="n">
        <v>-400</v>
      </c>
      <c r="C6" s="5" t="n">
        <v>-129</v>
      </c>
      <c r="D6" s="5" t="n">
        <v>638</v>
      </c>
    </row>
    <row r="7">
      <c r="A7" s="4" t="inlineStr">
        <is>
          <t>Alternative minimum tax</t>
        </is>
      </c>
      <c r="B7" s="5" t="n">
        <v>1</v>
      </c>
      <c r="C7" s="5" t="n">
        <v>1</v>
      </c>
      <c r="D7" s="5" t="n">
        <v>1</v>
      </c>
    </row>
    <row r="8">
      <c r="A8" s="4" t="inlineStr">
        <is>
          <t>Income tax on undistributed earnings</t>
        </is>
      </c>
      <c r="B8" s="5" t="n">
        <v>3609</v>
      </c>
      <c r="C8" s="5" t="n">
        <v>1196</v>
      </c>
      <c r="D8" s="5" t="n">
        <v>575</v>
      </c>
    </row>
    <row r="9">
      <c r="A9" s="4" t="inlineStr">
        <is>
          <t>Net changes in income tax credit</t>
        </is>
      </c>
      <c r="B9" s="5" t="n">
        <v>1261</v>
      </c>
      <c r="C9" s="5" t="n">
        <v>20</v>
      </c>
      <c r="D9" s="5" t="n">
        <v>3917</v>
      </c>
    </row>
    <row r="10">
      <c r="A10" s="4" t="inlineStr">
        <is>
          <t>Net changes in valuation allowance of deferred income tax assets</t>
        </is>
      </c>
      <c r="B10" s="5" t="n">
        <v>1066</v>
      </c>
      <c r="C10" s="5" t="n">
        <v>2439</v>
      </c>
      <c r="D10" s="5" t="n">
        <v>-1820</v>
      </c>
    </row>
    <row r="11">
      <c r="A11" s="4" t="inlineStr">
        <is>
          <t>Net operating loss carryforwards</t>
        </is>
      </c>
      <c r="B11" s="5" t="n">
        <v>180</v>
      </c>
      <c r="C11" s="5" t="n">
        <v>-1180</v>
      </c>
      <c r="D11" s="5" t="n">
        <v>-294</v>
      </c>
    </row>
    <row r="12">
      <c r="A12" s="4" t="inlineStr">
        <is>
          <t>Liabilities related to unrealized tax benefits</t>
        </is>
      </c>
      <c r="B12" s="5" t="n">
        <v>5877</v>
      </c>
      <c r="C12" s="5" t="n">
        <v>-3066</v>
      </c>
      <c r="D12" s="5" t="n">
        <v>-171</v>
      </c>
    </row>
    <row r="13">
      <c r="A13" s="4" t="inlineStr">
        <is>
          <t>Adjustment of prior years' taxes and others</t>
        </is>
      </c>
      <c r="B13" s="5" t="n">
        <v>-2029</v>
      </c>
      <c r="C13" s="5" t="n">
        <v>-196</v>
      </c>
      <c r="D13" s="5" t="n">
        <v>-125</v>
      </c>
    </row>
    <row r="14">
      <c r="A14" s="4" t="inlineStr">
        <is>
          <t>Income tax expense</t>
        </is>
      </c>
      <c r="B14" s="5" t="n">
        <v>47262</v>
      </c>
      <c r="C14" s="5" t="n">
        <v>5812</v>
      </c>
      <c r="D14" s="5" t="n">
        <v>7676</v>
      </c>
    </row>
    <row r="15">
      <c r="A15" s="4" t="inlineStr">
        <is>
          <t>Cayman Islands Tax Information Authority [Member]</t>
        </is>
      </c>
    </row>
    <row r="16">
      <c r="A16" s="3" t="inlineStr">
        <is>
          <t>Reconciliation Of Income Taxes [Line Items]</t>
        </is>
      </c>
    </row>
    <row r="17">
      <c r="A17" s="4" t="inlineStr">
        <is>
          <t>Tax expense at statutory rate</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erred Income Tax Assets (liabilities) (Detail) - USD ($) $ in Thousands</t>
        </is>
      </c>
      <c r="B1" s="2" t="inlineStr">
        <is>
          <t>Dec. 31, 2021</t>
        </is>
      </c>
      <c r="C1" s="2" t="inlineStr">
        <is>
          <t>Dec. 31, 2020</t>
        </is>
      </c>
    </row>
    <row r="2">
      <c r="A2" s="3" t="inlineStr">
        <is>
          <t>Income Tax Disclosure [Abstract]</t>
        </is>
      </c>
    </row>
    <row r="3">
      <c r="A3" s="4" t="inlineStr">
        <is>
          <t>Stock-based compensation</t>
        </is>
      </c>
      <c r="B3" s="6" t="n">
        <v>2138</v>
      </c>
      <c r="C3" s="6" t="n">
        <v>1339</v>
      </c>
    </row>
    <row r="4">
      <c r="A4" s="4" t="inlineStr">
        <is>
          <t>Allowance for sales return</t>
        </is>
      </c>
      <c r="B4" s="5" t="n">
        <v>365</v>
      </c>
      <c r="C4" s="5" t="n">
        <v>324</v>
      </c>
    </row>
    <row r="5">
      <c r="A5" s="4" t="inlineStr">
        <is>
          <t>Inventory reserve</t>
        </is>
      </c>
      <c r="B5" s="5" t="n">
        <v>1918</v>
      </c>
      <c r="C5" s="5" t="n">
        <v>1925</v>
      </c>
    </row>
    <row r="6">
      <c r="A6" s="4" t="inlineStr">
        <is>
          <t>Foreign currency translation</t>
        </is>
      </c>
      <c r="B6" s="5" t="n">
        <v>24</v>
      </c>
      <c r="C6" s="5" t="n">
        <v>47</v>
      </c>
    </row>
    <row r="7">
      <c r="A7" s="4" t="inlineStr">
        <is>
          <t>Property and equipment</t>
        </is>
      </c>
      <c r="B7" s="5" t="n">
        <v>-343</v>
      </c>
      <c r="C7" s="5" t="n">
        <v>-483</v>
      </c>
    </row>
    <row r="8">
      <c r="A8" s="4" t="inlineStr">
        <is>
          <t>Investment tax credits</t>
        </is>
      </c>
      <c r="B8" s="5" t="n">
        <v>3251</v>
      </c>
      <c r="C8" s="5" t="n">
        <v>4512</v>
      </c>
    </row>
    <row r="9">
      <c r="A9" s="4" t="inlineStr">
        <is>
          <t>Net operating loss carryforwards</t>
        </is>
      </c>
      <c r="B9" s="5" t="n">
        <v>18654</v>
      </c>
      <c r="C9" s="5" t="n">
        <v>16754</v>
      </c>
    </row>
    <row r="10">
      <c r="A10" s="4" t="inlineStr">
        <is>
          <t>Others</t>
        </is>
      </c>
      <c r="B10" s="5" t="n">
        <v>2158</v>
      </c>
      <c r="C10" s="5" t="n">
        <v>1013</v>
      </c>
    </row>
    <row r="11">
      <c r="A11" s="4" t="inlineStr">
        <is>
          <t>Valuation allowance</t>
        </is>
      </c>
      <c r="B11" s="5" t="n">
        <v>-21807</v>
      </c>
      <c r="C11" s="5" t="n">
        <v>-20816</v>
      </c>
    </row>
    <row r="12">
      <c r="A12" s="4" t="inlineStr">
        <is>
          <t>Deferred Tax Assets, Net of Valuation Allowance, Noncurrent</t>
        </is>
      </c>
      <c r="B12" s="6" t="n">
        <v>6358</v>
      </c>
      <c r="C12" s="6" t="n">
        <v>46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beginning of year</t>
        </is>
      </c>
      <c r="B4" s="6" t="n">
        <v>19001</v>
      </c>
      <c r="C4" s="6" t="n">
        <v>20655</v>
      </c>
      <c r="D4" s="6" t="n">
        <v>18707</v>
      </c>
    </row>
    <row r="5">
      <c r="A5" s="4" t="inlineStr">
        <is>
          <t>Increases in tax positions taken in current year</t>
        </is>
      </c>
      <c r="B5" s="5" t="n">
        <v>8750</v>
      </c>
      <c r="C5" s="5" t="n">
        <v>5029</v>
      </c>
      <c r="D5" s="5" t="n">
        <v>6890</v>
      </c>
    </row>
    <row r="6">
      <c r="A6" s="4" t="inlineStr">
        <is>
          <t>Decrease in tax position taken in prior year primarily related to the resolution of tax audit</t>
        </is>
      </c>
      <c r="B6" s="5" t="n">
        <v>-1434</v>
      </c>
      <c r="C6" s="5" t="n">
        <v>-6683</v>
      </c>
      <c r="D6" s="5" t="n">
        <v>-4942</v>
      </c>
    </row>
    <row r="7">
      <c r="A7" s="4" t="inlineStr">
        <is>
          <t>Balance, end of year</t>
        </is>
      </c>
      <c r="B7" s="6" t="n">
        <v>26317</v>
      </c>
      <c r="C7" s="6" t="n">
        <v>19001</v>
      </c>
      <c r="D7" s="6" t="n">
        <v>206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jor Jurisdictions and Tax Year Subject to Examination Tax Authorities (Detail)</t>
        </is>
      </c>
      <c r="B1" s="2" t="inlineStr">
        <is>
          <t>12 Months Ended</t>
        </is>
      </c>
    </row>
    <row r="2">
      <c r="B2" s="2" t="inlineStr">
        <is>
          <t>Dec. 31, 2021</t>
        </is>
      </c>
    </row>
    <row r="3">
      <c r="A3" s="4" t="inlineStr">
        <is>
          <t>China</t>
        </is>
      </c>
    </row>
    <row r="4">
      <c r="A4" s="3" t="inlineStr">
        <is>
          <t>Income Tax Examination [Line Items]</t>
        </is>
      </c>
    </row>
    <row r="5">
      <c r="A5" s="4" t="inlineStr">
        <is>
          <t>Years Subject to Income Tax Examination</t>
        </is>
      </c>
      <c r="B5" s="4" t="inlineStr">
        <is>
          <t>2018 and onward</t>
        </is>
      </c>
    </row>
    <row r="6">
      <c r="A6" s="4" t="inlineStr">
        <is>
          <t>HONG KONG</t>
        </is>
      </c>
    </row>
    <row r="7">
      <c r="A7" s="3" t="inlineStr">
        <is>
          <t>Income Tax Examination [Line Items]</t>
        </is>
      </c>
    </row>
    <row r="8">
      <c r="A8" s="4" t="inlineStr">
        <is>
          <t>Years Subject to Income Tax Examination</t>
        </is>
      </c>
      <c r="B8" s="4" t="inlineStr">
        <is>
          <t>2018 and onward</t>
        </is>
      </c>
    </row>
    <row r="9">
      <c r="A9" s="4" t="inlineStr">
        <is>
          <t>Taiwan</t>
        </is>
      </c>
    </row>
    <row r="10">
      <c r="A10" s="3" t="inlineStr">
        <is>
          <t>Income Tax Examination [Line Items]</t>
        </is>
      </c>
    </row>
    <row r="11">
      <c r="A11" s="4" t="inlineStr">
        <is>
          <t>Years Subject to Income Tax Examination</t>
        </is>
      </c>
      <c r="B11" s="4" t="inlineStr">
        <is>
          <t>2016 and onward</t>
        </is>
      </c>
    </row>
    <row r="12">
      <c r="A12" s="4" t="inlineStr">
        <is>
          <t>United States</t>
        </is>
      </c>
    </row>
    <row r="13">
      <c r="A13" s="3" t="inlineStr">
        <is>
          <t>Income Tax Examination [Line Items]</t>
        </is>
      </c>
    </row>
    <row r="14">
      <c r="A14" s="4" t="inlineStr">
        <is>
          <t>Years Subject to Income Tax Examination</t>
        </is>
      </c>
      <c r="B14" s="4" t="inlineStr">
        <is>
          <t>2016 onwar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sh Dividends Declared Per Ordinary Share (Detail)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Dividends [Abstract]</t>
        </is>
      </c>
    </row>
    <row r="4">
      <c r="A4" s="4" t="inlineStr">
        <is>
          <t>Dividend Per Share</t>
        </is>
      </c>
      <c r="B4" s="8" t="n">
        <v>0.125</v>
      </c>
      <c r="C4" s="8" t="n">
        <v>0.08749999999999999</v>
      </c>
      <c r="D4" s="8" t="n">
        <v>0.08749999999999999</v>
      </c>
      <c r="E4" s="8" t="n">
        <v>0.08749999999999999</v>
      </c>
      <c r="F4" s="8" t="n">
        <v>0.08749999999999999</v>
      </c>
      <c r="G4" s="8" t="n">
        <v>0.08749999999999999</v>
      </c>
      <c r="H4" s="8" t="n">
        <v>0.08749999999999999</v>
      </c>
      <c r="I4" s="8" t="n">
        <v>0.08749999999999999</v>
      </c>
      <c r="J4" s="8" t="n">
        <v>0.08749999999999999</v>
      </c>
      <c r="K4" s="9" t="n">
        <v>0.075</v>
      </c>
      <c r="L4" s="9" t="n">
        <v>0.075</v>
      </c>
      <c r="M4" s="9" t="n">
        <v>0.075</v>
      </c>
      <c r="N4" s="7" t="n">
        <v>0.5</v>
      </c>
      <c r="O4" s="7" t="n">
        <v>0.35</v>
      </c>
      <c r="P4" s="7" t="n">
        <v>0.35</v>
      </c>
    </row>
    <row r="5">
      <c r="A5" s="4" t="inlineStr">
        <is>
          <t>Amount</t>
        </is>
      </c>
      <c r="B5" s="6" t="n">
        <v>17469</v>
      </c>
      <c r="C5" s="6" t="n">
        <v>12227</v>
      </c>
      <c r="D5" s="6" t="n">
        <v>12224</v>
      </c>
      <c r="E5" s="6" t="n">
        <v>12222</v>
      </c>
      <c r="F5" s="6" t="n">
        <v>12089</v>
      </c>
      <c r="G5" s="6" t="n">
        <v>12303</v>
      </c>
      <c r="H5" s="6" t="n">
        <v>12301</v>
      </c>
      <c r="I5" s="6" t="n">
        <v>12301</v>
      </c>
      <c r="J5" s="6" t="n">
        <v>12171</v>
      </c>
      <c r="K5" s="6" t="n">
        <v>10029</v>
      </c>
      <c r="L5" s="6" t="n">
        <v>10957</v>
      </c>
      <c r="M5" s="6" t="n">
        <v>10956</v>
      </c>
      <c r="N5" s="6" t="n">
        <v>54142</v>
      </c>
      <c r="O5" s="6" t="n">
        <v>48994</v>
      </c>
      <c r="P5" s="6" t="n">
        <v>44113</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s' Equity - Additional Information (Detail) - USD ($) $ / shares in Units, shares in Thousands, $ in Thousands</t>
        </is>
      </c>
      <c r="B1" s="2" t="inlineStr">
        <is>
          <t>Oct. 25, 2021</t>
        </is>
      </c>
      <c r="C1" s="2" t="inlineStr">
        <is>
          <t>Oct. 26, 2020</t>
        </is>
      </c>
      <c r="D1" s="2" t="inlineStr">
        <is>
          <t>Oct. 25, 2019</t>
        </is>
      </c>
      <c r="E1" s="2" t="inlineStr">
        <is>
          <t>Dec. 31, 2021</t>
        </is>
      </c>
      <c r="F1" s="2" t="inlineStr">
        <is>
          <t>Sep. 30, 2021</t>
        </is>
      </c>
      <c r="G1" s="2" t="inlineStr">
        <is>
          <t>Jun. 30, 2021</t>
        </is>
      </c>
      <c r="H1" s="2" t="inlineStr">
        <is>
          <t>Mar. 31, 2021</t>
        </is>
      </c>
      <c r="I1" s="2" t="inlineStr">
        <is>
          <t>Dec. 31, 2020</t>
        </is>
      </c>
      <c r="J1" s="2" t="inlineStr">
        <is>
          <t>Sep. 30, 2020</t>
        </is>
      </c>
      <c r="K1" s="2" t="inlineStr">
        <is>
          <t>Jun. 30, 2020</t>
        </is>
      </c>
      <c r="L1" s="2" t="inlineStr">
        <is>
          <t>Mar. 31, 2020</t>
        </is>
      </c>
      <c r="M1" s="2" t="inlineStr">
        <is>
          <t>Dec. 31, 2019</t>
        </is>
      </c>
      <c r="N1" s="2" t="inlineStr">
        <is>
          <t>Sep. 30, 2019</t>
        </is>
      </c>
      <c r="O1" s="2" t="inlineStr">
        <is>
          <t>Jun. 30, 2019</t>
        </is>
      </c>
      <c r="P1" s="2" t="inlineStr">
        <is>
          <t>Mar. 31, 2019</t>
        </is>
      </c>
      <c r="Q1" s="2" t="inlineStr">
        <is>
          <t>Dec. 31, 2021</t>
        </is>
      </c>
      <c r="R1" s="2" t="inlineStr">
        <is>
          <t>Dec. 31, 2020</t>
        </is>
      </c>
      <c r="S1" s="2" t="inlineStr">
        <is>
          <t>Dec. 31, 2019</t>
        </is>
      </c>
      <c r="T1" s="2" t="inlineStr">
        <is>
          <t>Nov. 21, 2018</t>
        </is>
      </c>
    </row>
    <row r="2">
      <c r="A2" s="3" t="inlineStr">
        <is>
          <t>Retained Earnings Adjustments [Line Items]</t>
        </is>
      </c>
    </row>
    <row r="3">
      <c r="A3" s="4" t="inlineStr">
        <is>
          <t>Dividend declared</t>
        </is>
      </c>
      <c r="E3" s="8" t="n">
        <v>0.125</v>
      </c>
      <c r="F3" s="8" t="n">
        <v>0.08749999999999999</v>
      </c>
      <c r="G3" s="8" t="n">
        <v>0.08749999999999999</v>
      </c>
      <c r="H3" s="8" t="n">
        <v>0.08749999999999999</v>
      </c>
      <c r="I3" s="8" t="n">
        <v>0.08749999999999999</v>
      </c>
      <c r="J3" s="8" t="n">
        <v>0.08749999999999999</v>
      </c>
      <c r="K3" s="8" t="n">
        <v>0.08749999999999999</v>
      </c>
      <c r="L3" s="8" t="n">
        <v>0.08749999999999999</v>
      </c>
      <c r="M3" s="8" t="n">
        <v>0.08749999999999999</v>
      </c>
      <c r="N3" s="9" t="n">
        <v>0.075</v>
      </c>
      <c r="O3" s="9" t="n">
        <v>0.075</v>
      </c>
      <c r="P3" s="9" t="n">
        <v>0.075</v>
      </c>
      <c r="Q3" s="7" t="n">
        <v>0.5</v>
      </c>
      <c r="R3" s="7" t="n">
        <v>0.35</v>
      </c>
      <c r="S3" s="7" t="n">
        <v>0.35</v>
      </c>
    </row>
    <row r="4">
      <c r="A4" s="4" t="inlineStr">
        <is>
          <t>Annual Dividend [Member]</t>
        </is>
      </c>
    </row>
    <row r="5">
      <c r="A5" s="3" t="inlineStr">
        <is>
          <t>Retained Earnings Adjustments [Line Items]</t>
        </is>
      </c>
    </row>
    <row r="6">
      <c r="A6" s="4" t="inlineStr">
        <is>
          <t>Dividend declared</t>
        </is>
      </c>
      <c r="B6" s="6" t="n">
        <v>2</v>
      </c>
      <c r="C6" s="7" t="n">
        <v>1.4</v>
      </c>
      <c r="D6" s="7" t="n">
        <v>1.4</v>
      </c>
    </row>
    <row r="7">
      <c r="A7" s="4" t="inlineStr">
        <is>
          <t>Quarterly Dividend [Member]</t>
        </is>
      </c>
    </row>
    <row r="8">
      <c r="A8" s="3" t="inlineStr">
        <is>
          <t>Retained Earnings Adjustments [Line Items]</t>
        </is>
      </c>
    </row>
    <row r="9">
      <c r="A9" s="4" t="inlineStr">
        <is>
          <t>Dividend declared</t>
        </is>
      </c>
      <c r="B9" s="10" t="n">
        <v>0.5</v>
      </c>
      <c r="C9" s="7" t="n">
        <v>0.35</v>
      </c>
      <c r="D9" s="7" t="n">
        <v>0.35</v>
      </c>
    </row>
    <row r="10">
      <c r="A10" s="4" t="inlineStr">
        <is>
          <t>American Depositary Shares</t>
        </is>
      </c>
    </row>
    <row r="11">
      <c r="A11" s="3" t="inlineStr">
        <is>
          <t>Retained Earnings Adjustments [Line Items]</t>
        </is>
      </c>
    </row>
    <row r="12">
      <c r="A12" s="4" t="inlineStr">
        <is>
          <t>ADSs repurchased during period, shares</t>
        </is>
      </c>
      <c r="Q12" s="5" t="n">
        <v>556</v>
      </c>
      <c r="R12" s="5" t="n">
        <v>626</v>
      </c>
      <c r="S12" s="5" t="n">
        <v>762</v>
      </c>
    </row>
    <row r="13">
      <c r="A13" s="4" t="inlineStr">
        <is>
          <t>ADSs repurchased during period, cost</t>
        </is>
      </c>
      <c r="Q13" s="6" t="n">
        <v>50011</v>
      </c>
      <c r="R13" s="6" t="n">
        <v>25044</v>
      </c>
      <c r="S13" s="6" t="n">
        <v>25103</v>
      </c>
    </row>
    <row r="14">
      <c r="A14" s="4" t="inlineStr">
        <is>
          <t>Average purchase price per ADS</t>
        </is>
      </c>
      <c r="Q14" s="7" t="n">
        <v>89.87</v>
      </c>
      <c r="R14" s="7" t="n">
        <v>39.93</v>
      </c>
      <c r="S14" s="7" t="n">
        <v>32.82</v>
      </c>
    </row>
    <row r="15">
      <c r="A15" s="4" t="inlineStr">
        <is>
          <t>American Depositary Shares | Maximum</t>
        </is>
      </c>
    </row>
    <row r="16">
      <c r="A16" s="3" t="inlineStr">
        <is>
          <t>Retained Earnings Adjustments [Line Items]</t>
        </is>
      </c>
    </row>
    <row r="17">
      <c r="A17" s="4" t="inlineStr">
        <is>
          <t>Repurchase of shares</t>
        </is>
      </c>
      <c r="T17" s="6"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00002</v>
      </c>
      <c r="C4" s="6" t="n">
        <v>79746</v>
      </c>
      <c r="D4" s="6" t="n">
        <v>64398</v>
      </c>
    </row>
    <row r="5">
      <c r="A5" s="3" t="inlineStr">
        <is>
          <t>Adjustments to reconcile net income to net cash provided by operating activities:</t>
        </is>
      </c>
    </row>
    <row r="6">
      <c r="A6" s="4" t="inlineStr">
        <is>
          <t>Depreciation and amortization</t>
        </is>
      </c>
      <c r="B6" s="5" t="n">
        <v>17160</v>
      </c>
      <c r="C6" s="5" t="n">
        <v>13562</v>
      </c>
      <c r="D6" s="5" t="n">
        <v>12447</v>
      </c>
    </row>
    <row r="7">
      <c r="A7" s="4" t="inlineStr">
        <is>
          <t>Amortization of intangible assets</t>
        </is>
      </c>
      <c r="B7" s="5" t="n">
        <v>0</v>
      </c>
      <c r="C7" s="5" t="n">
        <v>0</v>
      </c>
      <c r="D7" s="5" t="n">
        <v>766</v>
      </c>
    </row>
    <row r="8">
      <c r="A8" s="4" t="inlineStr">
        <is>
          <t>Gain from disposal of short-term investments</t>
        </is>
      </c>
      <c r="C8" s="5" t="n">
        <v>-169</v>
      </c>
      <c r="D8" s="5" t="n">
        <v>-48</v>
      </c>
    </row>
    <row r="9">
      <c r="A9" s="4" t="inlineStr">
        <is>
          <t>Gain (loss) from disposal of subsidiary</t>
        </is>
      </c>
      <c r="C9" s="5" t="n">
        <v>293</v>
      </c>
      <c r="D9" s="5" t="n">
        <v>-12409</v>
      </c>
    </row>
    <row r="10">
      <c r="A10" s="4" t="inlineStr">
        <is>
          <t>Gain from disposal of long-term investments</t>
        </is>
      </c>
      <c r="D10" s="5" t="n">
        <v>-473</v>
      </c>
    </row>
    <row r="11">
      <c r="A11" s="4" t="inlineStr">
        <is>
          <t>Stock-based compensation</t>
        </is>
      </c>
      <c r="B11" s="5" t="n">
        <v>19545</v>
      </c>
      <c r="C11" s="5" t="n">
        <v>14589</v>
      </c>
      <c r="D11" s="5" t="n">
        <v>14591</v>
      </c>
    </row>
    <row r="12">
      <c r="A12" s="4" t="inlineStr">
        <is>
          <t>Loss on disposal of property and equipment</t>
        </is>
      </c>
      <c r="B12" s="5" t="n">
        <v>208</v>
      </c>
      <c r="C12" s="5" t="n">
        <v>143</v>
      </c>
      <c r="D12" s="5" t="n">
        <v>22</v>
      </c>
    </row>
    <row r="13">
      <c r="A13" s="4" t="inlineStr">
        <is>
          <t>Impairment of goodwill and intangible assets</t>
        </is>
      </c>
      <c r="B13" s="5" t="n">
        <v>0</v>
      </c>
      <c r="C13" s="5" t="n">
        <v>17489</v>
      </c>
      <c r="D13" s="5" t="n">
        <v>15970</v>
      </c>
    </row>
    <row r="14">
      <c r="A14" s="4" t="inlineStr">
        <is>
          <t>Deferred income taxes</t>
        </is>
      </c>
      <c r="B14" s="5" t="n">
        <v>-1743</v>
      </c>
      <c r="C14" s="5" t="n">
        <v>-667</v>
      </c>
      <c r="D14" s="5" t="n">
        <v>1118</v>
      </c>
    </row>
    <row r="15">
      <c r="A15" s="3" t="inlineStr">
        <is>
          <t>Changes in operating assets and liabilities:</t>
        </is>
      </c>
    </row>
    <row r="16">
      <c r="A16" s="4" t="inlineStr">
        <is>
          <t>Short-term investments</t>
        </is>
      </c>
      <c r="C16" s="5" t="n">
        <v>2391</v>
      </c>
      <c r="D16" s="5" t="n">
        <v>1627</v>
      </c>
    </row>
    <row r="17">
      <c r="A17" s="4" t="inlineStr">
        <is>
          <t>Notes and accounts receivable</t>
        </is>
      </c>
      <c r="B17" s="5" t="n">
        <v>-92749</v>
      </c>
      <c r="C17" s="5" t="n">
        <v>-7091</v>
      </c>
      <c r="D17" s="5" t="n">
        <v>-18755</v>
      </c>
    </row>
    <row r="18">
      <c r="A18" s="4" t="inlineStr">
        <is>
          <t>Inventories</t>
        </is>
      </c>
      <c r="B18" s="5" t="n">
        <v>-78095</v>
      </c>
      <c r="C18" s="5" t="n">
        <v>-21723</v>
      </c>
      <c r="D18" s="5" t="n">
        <v>-10155</v>
      </c>
    </row>
    <row r="19">
      <c r="A19" s="4" t="inlineStr">
        <is>
          <t>Prepaid expenses and other current assets</t>
        </is>
      </c>
      <c r="B19" s="5" t="n">
        <v>1230</v>
      </c>
      <c r="C19" s="5" t="n">
        <v>-5031</v>
      </c>
      <c r="D19" s="5" t="n">
        <v>-1932</v>
      </c>
    </row>
    <row r="20">
      <c r="A20" s="4" t="inlineStr">
        <is>
          <t>Other assets</t>
        </is>
      </c>
      <c r="B20" s="5" t="n">
        <v>35</v>
      </c>
      <c r="C20" s="5" t="n">
        <v>172</v>
      </c>
      <c r="D20" s="5" t="n">
        <v>-397</v>
      </c>
    </row>
    <row r="21">
      <c r="A21" s="4" t="inlineStr">
        <is>
          <t>Notes and accounts payable</t>
        </is>
      </c>
      <c r="B21" s="5" t="n">
        <v>36233</v>
      </c>
      <c r="C21" s="5" t="n">
        <v>13848</v>
      </c>
      <c r="D21" s="5" t="n">
        <v>4426</v>
      </c>
    </row>
    <row r="22">
      <c r="A22" s="4" t="inlineStr">
        <is>
          <t>Refund liabilities</t>
        </is>
      </c>
      <c r="B22" s="5" t="n">
        <v>1777</v>
      </c>
      <c r="C22" s="5" t="n">
        <v>-154</v>
      </c>
      <c r="D22" s="5" t="n">
        <v>167</v>
      </c>
    </row>
    <row r="23">
      <c r="A23" s="4" t="inlineStr">
        <is>
          <t>Accrued expenses and other current liabilities</t>
        </is>
      </c>
      <c r="B23" s="5" t="n">
        <v>26394</v>
      </c>
      <c r="C23" s="5" t="n">
        <v>7328</v>
      </c>
      <c r="D23" s="5" t="n">
        <v>10607</v>
      </c>
    </row>
    <row r="24">
      <c r="A24" s="4" t="inlineStr">
        <is>
          <t>Income tax payable</t>
        </is>
      </c>
      <c r="B24" s="5" t="n">
        <v>37315</v>
      </c>
      <c r="C24" s="5" t="n">
        <v>4421</v>
      </c>
      <c r="D24" s="5" t="n">
        <v>-1698</v>
      </c>
    </row>
    <row r="25">
      <c r="A25" s="4" t="inlineStr">
        <is>
          <t>Other liabilities</t>
        </is>
      </c>
      <c r="B25" s="5" t="n">
        <v>7386</v>
      </c>
      <c r="C25" s="5" t="n">
        <v>-1918</v>
      </c>
      <c r="D25" s="5" t="n">
        <v>-2577</v>
      </c>
    </row>
    <row r="26">
      <c r="A26" s="4" t="inlineStr">
        <is>
          <t>Net cash provided by operating activities</t>
        </is>
      </c>
      <c r="B26" s="5" t="n">
        <v>174698</v>
      </c>
      <c r="C26" s="5" t="n">
        <v>117229</v>
      </c>
      <c r="D26" s="5" t="n">
        <v>77695</v>
      </c>
    </row>
    <row r="27">
      <c r="A27" s="3" t="inlineStr">
        <is>
          <t>CASH FLOWS FROM INVESTING ACTIVITIES</t>
        </is>
      </c>
    </row>
    <row r="28">
      <c r="A28" s="4" t="inlineStr">
        <is>
          <t>Purchase of long-term investment</t>
        </is>
      </c>
      <c r="B28" s="5" t="n">
        <v>-3507</v>
      </c>
      <c r="C28" s="5" t="n">
        <v>-2000</v>
      </c>
    </row>
    <row r="29">
      <c r="A29" s="4" t="inlineStr">
        <is>
          <t>Proceeds from sale of subsidiary</t>
        </is>
      </c>
      <c r="D29" s="5" t="n">
        <v>43968</v>
      </c>
    </row>
    <row r="30">
      <c r="A30" s="4" t="inlineStr">
        <is>
          <t>Proceeds from sale of long-term investment</t>
        </is>
      </c>
      <c r="D30" s="5" t="n">
        <v>1715</v>
      </c>
    </row>
    <row r="31">
      <c r="A31" s="4" t="inlineStr">
        <is>
          <t>Purchase of property and equipment</t>
        </is>
      </c>
      <c r="B31" s="5" t="n">
        <v>-24657</v>
      </c>
      <c r="C31" s="5" t="n">
        <v>-19545</v>
      </c>
      <c r="D31" s="5" t="n">
        <v>-11015</v>
      </c>
    </row>
    <row r="32">
      <c r="A32" s="4" t="inlineStr">
        <is>
          <t>Net cash provided by (used in) investing activities</t>
        </is>
      </c>
      <c r="B32" s="5" t="n">
        <v>-28164</v>
      </c>
      <c r="C32" s="5" t="n">
        <v>-21545</v>
      </c>
      <c r="D32" s="5" t="n">
        <v>34668</v>
      </c>
    </row>
    <row r="33">
      <c r="A33" s="3" t="inlineStr">
        <is>
          <t>CASH FLOWS FROM FINANCING ACTIVITIES</t>
        </is>
      </c>
    </row>
    <row r="34">
      <c r="A34" s="4" t="inlineStr">
        <is>
          <t>Repayments of bank loan</t>
        </is>
      </c>
      <c r="C34" s="5" t="n">
        <v>-50000</v>
      </c>
    </row>
    <row r="35">
      <c r="A35" s="4" t="inlineStr">
        <is>
          <t>Proceeds from bank loan</t>
        </is>
      </c>
      <c r="C35" s="5" t="n">
        <v>50000</v>
      </c>
    </row>
    <row r="36">
      <c r="A36" s="4" t="inlineStr">
        <is>
          <t>Dividends paid</t>
        </is>
      </c>
      <c r="B36" s="5" t="n">
        <v>-54039</v>
      </c>
      <c r="C36" s="5" t="n">
        <v>-48901</v>
      </c>
      <c r="D36" s="5" t="n">
        <v>-44029</v>
      </c>
    </row>
    <row r="37">
      <c r="A37" s="4" t="inlineStr">
        <is>
          <t>Share repurchase</t>
        </is>
      </c>
      <c r="B37" s="5" t="n">
        <v>-45696</v>
      </c>
      <c r="C37" s="5" t="n">
        <v>-25013</v>
      </c>
      <c r="D37" s="5" t="n">
        <v>-26231</v>
      </c>
    </row>
    <row r="38">
      <c r="A38" s="4" t="inlineStr">
        <is>
          <t>Net cash used in financing activities</t>
        </is>
      </c>
      <c r="B38" s="5" t="n">
        <v>-99735</v>
      </c>
      <c r="C38" s="5" t="n">
        <v>-73914</v>
      </c>
      <c r="D38" s="5" t="n">
        <v>-70260</v>
      </c>
    </row>
    <row r="39">
      <c r="A39" s="4" t="inlineStr">
        <is>
          <t>NET INCREASE IN CASH, CASH EQUIVALENTS, AND RESTRICTED CASH</t>
        </is>
      </c>
      <c r="B39" s="5" t="n">
        <v>46799</v>
      </c>
      <c r="C39" s="5" t="n">
        <v>21770</v>
      </c>
      <c r="D39" s="5" t="n">
        <v>42103</v>
      </c>
    </row>
    <row r="40">
      <c r="A40" s="4" t="inlineStr">
        <is>
          <t>EFFECT OF EXCHANGE RATE CHANGES</t>
        </is>
      </c>
      <c r="B40" s="5" t="n">
        <v>-487</v>
      </c>
      <c r="C40" s="5" t="n">
        <v>-812</v>
      </c>
      <c r="D40" s="5" t="n">
        <v>-977</v>
      </c>
    </row>
    <row r="41">
      <c r="A41" s="4" t="inlineStr">
        <is>
          <t>CASH, CASH EQUIVALENTS, AND RESTRICTED CASH, BEGINNING OF YEAR</t>
        </is>
      </c>
      <c r="B41" s="5" t="n">
        <v>369211</v>
      </c>
      <c r="C41" s="5" t="n">
        <v>348253</v>
      </c>
      <c r="D41" s="5" t="n">
        <v>307127</v>
      </c>
    </row>
    <row r="42">
      <c r="A42" s="4" t="inlineStr">
        <is>
          <t>CASH, CASH EQUIVALENTS, AND RESTRICTED CASH, END OF YEAR</t>
        </is>
      </c>
      <c r="B42" s="5" t="n">
        <v>415523</v>
      </c>
      <c r="C42" s="5" t="n">
        <v>369211</v>
      </c>
      <c r="D42" s="5" t="n">
        <v>348253</v>
      </c>
    </row>
    <row r="43">
      <c r="A43" s="3" t="inlineStr">
        <is>
          <t>SUPPLEMENTAL INFORMATION</t>
        </is>
      </c>
    </row>
    <row r="44">
      <c r="A44" s="4" t="inlineStr">
        <is>
          <t>Interest paid</t>
        </is>
      </c>
      <c r="C44" s="5" t="n">
        <v>11</v>
      </c>
    </row>
    <row r="45">
      <c r="A45" s="4" t="inlineStr">
        <is>
          <t>Income taxes paid</t>
        </is>
      </c>
      <c r="B45" s="5" t="n">
        <v>3523</v>
      </c>
      <c r="C45" s="5" t="n">
        <v>8518</v>
      </c>
      <c r="D45" s="5" t="n">
        <v>5612</v>
      </c>
    </row>
    <row r="46">
      <c r="A46" s="3" t="inlineStr">
        <is>
          <t>Disposal of FCI</t>
        </is>
      </c>
    </row>
    <row r="47">
      <c r="A47" s="4" t="inlineStr">
        <is>
          <t>Total consideration</t>
        </is>
      </c>
      <c r="D47" s="5" t="n">
        <v>54129</v>
      </c>
    </row>
    <row r="48">
      <c r="A48" s="4" t="inlineStr">
        <is>
          <t>Other current assets</t>
        </is>
      </c>
      <c r="D48" s="5" t="n">
        <v>-245</v>
      </c>
    </row>
    <row r="49">
      <c r="A49" s="4" t="inlineStr">
        <is>
          <t>Cash and restricted cash disposed</t>
        </is>
      </c>
      <c r="D49" s="5" t="n">
        <v>-9916</v>
      </c>
    </row>
    <row r="50">
      <c r="A50" s="4" t="inlineStr">
        <is>
          <t>Proceeds from sale of subsidiary</t>
        </is>
      </c>
      <c r="D50" s="5" t="n">
        <v>43968</v>
      </c>
    </row>
    <row r="51">
      <c r="A51" s="3" t="inlineStr">
        <is>
          <t>Non-Cash Investing and Financing Activities:</t>
        </is>
      </c>
    </row>
    <row r="52">
      <c r="A52" s="4" t="inlineStr">
        <is>
          <t>Unpaid purchase of property and equipment included in accounts payable and accrued liabilities</t>
        </is>
      </c>
      <c r="B52" s="5" t="n">
        <v>2281</v>
      </c>
      <c r="C52" s="5" t="n">
        <v>2105</v>
      </c>
      <c r="D52" s="5" t="n">
        <v>523</v>
      </c>
    </row>
    <row r="53">
      <c r="A53" s="4" t="inlineStr">
        <is>
          <t>Dividend declared included in accrued expenses and accrued liabilities</t>
        </is>
      </c>
      <c r="B53" s="6" t="n">
        <v>51681</v>
      </c>
      <c r="C53" s="6" t="n">
        <v>36658</v>
      </c>
      <c r="D53" s="6" t="n">
        <v>359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Equity Incentive Plan - Additional Information (Detail) - USD ($) $ in Thousands</t>
        </is>
      </c>
      <c r="B1" s="2" t="inlineStr">
        <is>
          <t>12 Months Ended</t>
        </is>
      </c>
    </row>
    <row r="2">
      <c r="B2" s="2" t="inlineStr">
        <is>
          <t>Dec. 31, 2021</t>
        </is>
      </c>
      <c r="C2" s="2" t="inlineStr">
        <is>
          <t>Dec. 31, 2020</t>
        </is>
      </c>
      <c r="D2" s="2" t="inlineStr">
        <is>
          <t>Dec. 31, 2019</t>
        </is>
      </c>
      <c r="E2" s="2" t="inlineStr">
        <is>
          <t>Jun. 03, 2015</t>
        </is>
      </c>
    </row>
    <row r="3">
      <c r="A3" s="3" t="inlineStr">
        <is>
          <t>Share-based Compensation Arrangement by Share-based Payment Award [Line Items]</t>
        </is>
      </c>
    </row>
    <row r="4">
      <c r="A4" s="4" t="inlineStr">
        <is>
          <t>Tax effect for stock-based compensation benefit (expense) for option and restricted stock units exercised</t>
        </is>
      </c>
      <c r="B4" s="6" t="n">
        <v>-155</v>
      </c>
      <c r="C4" s="6" t="n">
        <v>11</v>
      </c>
      <c r="D4" s="6" t="n">
        <v>-49</v>
      </c>
    </row>
    <row r="5">
      <c r="A5" s="4" t="inlineStr">
        <is>
          <t>Employee Stock Options And Restricted Stock Units [Member]</t>
        </is>
      </c>
    </row>
    <row r="6">
      <c r="A6" s="3" t="inlineStr">
        <is>
          <t>Share-based Compensation Arrangement by Share-based Payment Award [Line Items]</t>
        </is>
      </c>
    </row>
    <row r="7">
      <c r="A7" s="4" t="inlineStr">
        <is>
          <t>Tax effect for stock-based compensation benefit (expense) for option and restricted stock units exercised</t>
        </is>
      </c>
      <c r="B7" s="6" t="n">
        <v>2767</v>
      </c>
      <c r="C7" s="6" t="n">
        <v>2188</v>
      </c>
      <c r="D7" s="6" t="n">
        <v>3446</v>
      </c>
    </row>
    <row r="8">
      <c r="A8" s="4" t="inlineStr">
        <is>
          <t>2015 Equity Incentive Plan</t>
        </is>
      </c>
    </row>
    <row r="9">
      <c r="A9" s="3" t="inlineStr">
        <is>
          <t>Share-based Compensation Arrangement by Share-based Payment Award [Line Items]</t>
        </is>
      </c>
    </row>
    <row r="10">
      <c r="A10" s="4" t="inlineStr">
        <is>
          <t>Ordinary shares authorized</t>
        </is>
      </c>
      <c r="E10" s="5" t="n">
        <v>20000000</v>
      </c>
    </row>
    <row r="11">
      <c r="A11" s="4" t="inlineStr">
        <is>
          <t>2015 Equity Incentive Plan | Restricted Stock Units</t>
        </is>
      </c>
    </row>
    <row r="12">
      <c r="A12" s="3" t="inlineStr">
        <is>
          <t>Share-based Compensation Arrangement by Share-based Payment Award [Line Items]</t>
        </is>
      </c>
    </row>
    <row r="13">
      <c r="A13" s="4" t="inlineStr">
        <is>
          <t>Conversion ratio of restricted stock unit to ordinary shares</t>
        </is>
      </c>
      <c r="B13" s="4" t="inlineStr">
        <is>
          <t>one-for-one basis</t>
        </is>
      </c>
    </row>
    <row r="14">
      <c r="A14" s="4" t="inlineStr">
        <is>
          <t>The 2005 Plan and The 2015 Plan | Restricted Stock Units</t>
        </is>
      </c>
    </row>
    <row r="15">
      <c r="A15" s="3" t="inlineStr">
        <is>
          <t>Share-based Compensation Arrangement by Share-based Payment Award [Line Items]</t>
        </is>
      </c>
    </row>
    <row r="16">
      <c r="A16" s="4" t="inlineStr">
        <is>
          <t>Total unrecognized compensation cost related to non-vested share-based compensation</t>
        </is>
      </c>
      <c r="B16" s="6" t="n">
        <v>248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 Option and Restricted Stock Units Activity (Detail) - The 2005 Plan and The 2015 Plan - Employee Stock Options And Restricted Stock Units [Member]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vailable for grant at beginning date</t>
        </is>
      </c>
      <c r="B4" s="5" t="n">
        <v>12625</v>
      </c>
      <c r="C4" s="5" t="n">
        <v>14260</v>
      </c>
      <c r="D4" s="5" t="n">
        <v>15787</v>
      </c>
    </row>
    <row r="5">
      <c r="A5" s="4" t="inlineStr">
        <is>
          <t>Restricted stock units granted</t>
        </is>
      </c>
      <c r="B5" s="5" t="n">
        <v>-2326</v>
      </c>
      <c r="C5" s="5" t="n">
        <v>-1692</v>
      </c>
      <c r="D5" s="5" t="n">
        <v>-1584</v>
      </c>
    </row>
    <row r="6">
      <c r="A6" s="4" t="inlineStr">
        <is>
          <t>Restricted stock units forfeited</t>
        </is>
      </c>
      <c r="B6" s="5" t="n">
        <v>134</v>
      </c>
      <c r="C6" s="5" t="n">
        <v>57</v>
      </c>
      <c r="D6" s="5" t="n">
        <v>57</v>
      </c>
    </row>
    <row r="7">
      <c r="A7" s="4" t="inlineStr">
        <is>
          <t>Available for grant at ending balance</t>
        </is>
      </c>
      <c r="B7" s="5" t="n">
        <v>10433</v>
      </c>
      <c r="C7" s="5" t="n">
        <v>12625</v>
      </c>
      <c r="D7" s="5" t="n">
        <v>142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 width="17" customWidth="1" min="5" max="5"/>
  </cols>
  <sheetData>
    <row r="1">
      <c r="A1" s="1" t="inlineStr">
        <is>
          <t>Summary of Status of Restricted Stock Units and Changes (Detail) - Restricted Stock Unit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Nonvested Stock Units</t>
        </is>
      </c>
    </row>
    <row r="4">
      <c r="A4" s="4" t="inlineStr">
        <is>
          <t>Nonvested at beginning period</t>
        </is>
      </c>
      <c r="B4" s="5" t="n">
        <v>1714</v>
      </c>
      <c r="C4" s="5" t="n">
        <v>1643</v>
      </c>
      <c r="D4" s="5" t="n">
        <v>1621</v>
      </c>
    </row>
    <row r="5">
      <c r="A5" s="4" t="inlineStr">
        <is>
          <t>Restricted stock units granted</t>
        </is>
      </c>
      <c r="B5" s="5" t="n">
        <v>2326</v>
      </c>
      <c r="C5" s="5" t="n">
        <v>1692</v>
      </c>
      <c r="D5" s="5" t="n">
        <v>1584</v>
      </c>
    </row>
    <row r="6">
      <c r="A6" s="4" t="inlineStr">
        <is>
          <t>Restricted stock units vested</t>
        </is>
      </c>
      <c r="B6" s="5" t="n">
        <v>-1596</v>
      </c>
      <c r="C6" s="5" t="n">
        <v>-1564</v>
      </c>
      <c r="D6" s="5" t="n">
        <v>-1505</v>
      </c>
    </row>
    <row r="7">
      <c r="A7" s="4" t="inlineStr">
        <is>
          <t>Restricted stock units forfeited</t>
        </is>
      </c>
      <c r="B7" s="5" t="n">
        <v>-134</v>
      </c>
      <c r="C7" s="5" t="n">
        <v>-57</v>
      </c>
      <c r="D7" s="5" t="n">
        <v>-57</v>
      </c>
    </row>
    <row r="8">
      <c r="A8" s="4" t="inlineStr">
        <is>
          <t>Nonvested at ending period</t>
        </is>
      </c>
      <c r="B8" s="5" t="n">
        <v>2310</v>
      </c>
      <c r="C8" s="5" t="n">
        <v>1714</v>
      </c>
      <c r="D8" s="5" t="n">
        <v>1643</v>
      </c>
      <c r="E8" s="5" t="n">
        <v>1621</v>
      </c>
    </row>
    <row r="9">
      <c r="A9" s="3" t="inlineStr">
        <is>
          <t>Weighted Average Grant Date Fair Value</t>
        </is>
      </c>
    </row>
    <row r="10">
      <c r="A10" s="4" t="inlineStr">
        <is>
          <t>Nonvested at beginning period</t>
        </is>
      </c>
      <c r="B10" s="7" t="n">
        <v>9.369999999999999</v>
      </c>
      <c r="C10" s="7" t="n">
        <v>8.08</v>
      </c>
      <c r="D10" s="7" t="n">
        <v>13.85</v>
      </c>
    </row>
    <row r="11">
      <c r="A11" s="4" t="inlineStr">
        <is>
          <t>Restricted stock units granted</t>
        </is>
      </c>
      <c r="B11" s="11" t="n">
        <v>17.62</v>
      </c>
      <c r="C11" s="11" t="n">
        <v>9.4</v>
      </c>
      <c r="D11" s="11" t="n">
        <v>8.01</v>
      </c>
    </row>
    <row r="12">
      <c r="A12" s="4" t="inlineStr">
        <is>
          <t>Restricted stock units vested</t>
        </is>
      </c>
      <c r="B12" s="11" t="n">
        <v>9.31</v>
      </c>
      <c r="C12" s="11" t="n">
        <v>8.02</v>
      </c>
      <c r="D12" s="11" t="n">
        <v>14.12</v>
      </c>
    </row>
    <row r="13">
      <c r="A13" s="4" t="inlineStr">
        <is>
          <t>Restricted stock units forfeited</t>
        </is>
      </c>
      <c r="B13" s="11" t="n">
        <v>14.99</v>
      </c>
      <c r="C13" s="11" t="n">
        <v>9.31</v>
      </c>
      <c r="D13" s="11" t="n">
        <v>9.59</v>
      </c>
    </row>
    <row r="14">
      <c r="A14" s="4" t="inlineStr">
        <is>
          <t>Nonvested at ending period</t>
        </is>
      </c>
      <c r="B14" s="7" t="n">
        <v>17.37</v>
      </c>
      <c r="C14" s="7" t="n">
        <v>9.369999999999999</v>
      </c>
      <c r="D14" s="7" t="n">
        <v>8.08</v>
      </c>
      <c r="E14" s="7" t="n">
        <v>13.85</v>
      </c>
    </row>
    <row r="15">
      <c r="A15" s="3" t="inlineStr">
        <is>
          <t>Weighted Average Remaining Recognition Period (Years)</t>
        </is>
      </c>
    </row>
    <row r="16">
      <c r="A16" s="4" t="inlineStr">
        <is>
          <t>Nonvested at ending period</t>
        </is>
      </c>
      <c r="B16" s="4" t="inlineStr">
        <is>
          <t>1 year 6 months 25 days</t>
        </is>
      </c>
      <c r="C16" s="4" t="inlineStr">
        <is>
          <t>3 months 21 days</t>
        </is>
      </c>
      <c r="D16" s="4" t="inlineStr">
        <is>
          <t>3 months 14 days</t>
        </is>
      </c>
      <c r="E16" s="4" t="inlineStr">
        <is>
          <t>4 months 17 days</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ble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 expense</t>
        </is>
      </c>
      <c r="B4" s="6" t="n">
        <v>19545</v>
      </c>
      <c r="C4" s="6" t="n">
        <v>14589</v>
      </c>
      <c r="D4" s="6" t="n">
        <v>14591</v>
      </c>
    </row>
    <row r="5">
      <c r="A5" s="4" t="inlineStr">
        <is>
          <t>Cost of Sales</t>
        </is>
      </c>
    </row>
    <row r="6">
      <c r="A6" s="3" t="inlineStr">
        <is>
          <t>Share-based Compensation Arrangement by Share-based Payment Award, Compensation Cost [Line Items]</t>
        </is>
      </c>
    </row>
    <row r="7">
      <c r="A7" s="4" t="inlineStr">
        <is>
          <t>Share-based compensation expense</t>
        </is>
      </c>
      <c r="B7" s="5" t="n">
        <v>389</v>
      </c>
      <c r="C7" s="5" t="n">
        <v>253</v>
      </c>
      <c r="D7" s="5" t="n">
        <v>305</v>
      </c>
    </row>
    <row r="8">
      <c r="A8" s="4" t="inlineStr">
        <is>
          <t>Research and Development Expense</t>
        </is>
      </c>
    </row>
    <row r="9">
      <c r="A9" s="3" t="inlineStr">
        <is>
          <t>Share-based Compensation Arrangement by Share-based Payment Award, Compensation Cost [Line Items]</t>
        </is>
      </c>
    </row>
    <row r="10">
      <c r="A10" s="4" t="inlineStr">
        <is>
          <t>Share-based compensation expense</t>
        </is>
      </c>
      <c r="B10" s="5" t="n">
        <v>12864</v>
      </c>
      <c r="C10" s="5" t="n">
        <v>10132</v>
      </c>
      <c r="D10" s="5" t="n">
        <v>9927</v>
      </c>
    </row>
    <row r="11">
      <c r="A11" s="4" t="inlineStr">
        <is>
          <t>Selling and Marketing Expense</t>
        </is>
      </c>
    </row>
    <row r="12">
      <c r="A12" s="3" t="inlineStr">
        <is>
          <t>Share-based Compensation Arrangement by Share-based Payment Award, Compensation Cost [Line Items]</t>
        </is>
      </c>
    </row>
    <row r="13">
      <c r="A13" s="4" t="inlineStr">
        <is>
          <t>Share-based compensation expense</t>
        </is>
      </c>
      <c r="B13" s="5" t="n">
        <v>2366</v>
      </c>
      <c r="C13" s="5" t="n">
        <v>1759</v>
      </c>
      <c r="D13" s="5" t="n">
        <v>1789</v>
      </c>
    </row>
    <row r="14">
      <c r="A14" s="4" t="inlineStr">
        <is>
          <t>General and Administrative Expense</t>
        </is>
      </c>
    </row>
    <row r="15">
      <c r="A15" s="3" t="inlineStr">
        <is>
          <t>Share-based Compensation Arrangement by Share-based Payment Award, Compensation Cost [Line Items]</t>
        </is>
      </c>
    </row>
    <row r="16">
      <c r="A16" s="4" t="inlineStr">
        <is>
          <t>Share-based compensation expense</t>
        </is>
      </c>
      <c r="B16" s="6" t="n">
        <v>3926</v>
      </c>
      <c r="C16" s="6" t="n">
        <v>2445</v>
      </c>
      <c r="D16" s="6" t="n">
        <v>25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 - Additional Information (Detail)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Lease Expense</t>
        </is>
      </c>
      <c r="B4" s="6" t="n">
        <v>4574</v>
      </c>
      <c r="C4" s="6" t="n">
        <v>4261</v>
      </c>
      <c r="D4" s="6" t="n">
        <v>4775</v>
      </c>
    </row>
    <row r="5">
      <c r="A5" s="4" t="inlineStr">
        <is>
          <t>Operating Lease Payments</t>
        </is>
      </c>
      <c r="B5" s="5" t="n">
        <v>3502</v>
      </c>
      <c r="C5" s="5" t="n">
        <v>3226</v>
      </c>
      <c r="D5" s="6" t="n">
        <v>3233</v>
      </c>
    </row>
    <row r="6">
      <c r="A6" s="4" t="inlineStr">
        <is>
          <t>Operating lease right of use assets</t>
        </is>
      </c>
      <c r="B6" s="5" t="n">
        <v>5616</v>
      </c>
      <c r="C6" s="5" t="n">
        <v>6704</v>
      </c>
    </row>
    <row r="7">
      <c r="A7" s="4" t="inlineStr">
        <is>
          <t>Operating lease liabilities accrued current</t>
        </is>
      </c>
      <c r="B7" s="5" t="n">
        <v>2899</v>
      </c>
    </row>
    <row r="8">
      <c r="A8" s="4" t="inlineStr">
        <is>
          <t>Operating lease liabilitites long term</t>
        </is>
      </c>
      <c r="B8" s="5" t="n">
        <v>2987</v>
      </c>
    </row>
    <row r="9">
      <c r="A9" s="4" t="inlineStr">
        <is>
          <t>Accounting Standards Update 2016-02 [Member]</t>
        </is>
      </c>
    </row>
    <row r="10">
      <c r="A10" s="3" t="inlineStr">
        <is>
          <t>Operating Leased Assets [Line Items]</t>
        </is>
      </c>
    </row>
    <row r="11">
      <c r="A11" s="4" t="inlineStr">
        <is>
          <t>Operating lease right of use assets</t>
        </is>
      </c>
      <c r="B11" s="6" t="n">
        <v>5616</v>
      </c>
      <c r="C11" s="6" t="n">
        <v>6704</v>
      </c>
    </row>
    <row r="12">
      <c r="A12" s="4" t="inlineStr">
        <is>
          <t>Operating lease weighted average remaining lease term</t>
        </is>
      </c>
      <c r="B12" s="4" t="inlineStr">
        <is>
          <t>2 years 5 months 4 days</t>
        </is>
      </c>
      <c r="C12" s="4" t="inlineStr">
        <is>
          <t>2 years 10 months 13 days</t>
        </is>
      </c>
    </row>
    <row r="13">
      <c r="A13" s="4" t="inlineStr">
        <is>
          <t>Operating lease weighted average discount rate</t>
        </is>
      </c>
      <c r="B13" s="4" t="inlineStr">
        <is>
          <t>3.65%</t>
        </is>
      </c>
      <c r="C13" s="4" t="inlineStr">
        <is>
          <t>3.56%</t>
        </is>
      </c>
    </row>
    <row r="14">
      <c r="A14" s="4" t="inlineStr">
        <is>
          <t>Accounting Standards Update 2016-02 [Member] | Other Current Liabilities [Member]</t>
        </is>
      </c>
    </row>
    <row r="15">
      <c r="A15" s="3" t="inlineStr">
        <is>
          <t>Operating Leased Assets [Line Items]</t>
        </is>
      </c>
    </row>
    <row r="16">
      <c r="A16" s="4" t="inlineStr">
        <is>
          <t>Operating lease liabilities accrued current</t>
        </is>
      </c>
      <c r="B16" s="6" t="n">
        <v>2899</v>
      </c>
      <c r="C16" s="6" t="n">
        <v>3058</v>
      </c>
    </row>
    <row r="17">
      <c r="A17" s="4" t="inlineStr">
        <is>
          <t>Accounting Standards Update 2016-02 [Member] | Other Noncurrent Liabilities [Member]</t>
        </is>
      </c>
    </row>
    <row r="18">
      <c r="A18" s="3" t="inlineStr">
        <is>
          <t>Operating Leased Assets [Line Items]</t>
        </is>
      </c>
    </row>
    <row r="19">
      <c r="A19" s="4" t="inlineStr">
        <is>
          <t>Operating lease liabilitites long term</t>
        </is>
      </c>
      <c r="B19" s="6" t="n">
        <v>2987</v>
      </c>
      <c r="C19" s="6" t="n">
        <v>38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1" customWidth="1" min="2" max="2"/>
  </cols>
  <sheetData>
    <row r="1">
      <c r="A1" s="1" t="inlineStr">
        <is>
          <t>Lease - Schedule Of Future Minimum Rental Payments For Operating Leases (Detail) $ in Thousands</t>
        </is>
      </c>
      <c r="B1" s="2" t="inlineStr">
        <is>
          <t>Dec. 31, 2021USD ($)</t>
        </is>
      </c>
    </row>
    <row r="2">
      <c r="A2" s="3" t="inlineStr">
        <is>
          <t>Leases [Abstract]</t>
        </is>
      </c>
    </row>
    <row r="3">
      <c r="A3" s="4" t="inlineStr">
        <is>
          <t>2022</t>
        </is>
      </c>
      <c r="B3" s="6" t="n">
        <v>3051</v>
      </c>
    </row>
    <row r="4">
      <c r="A4" s="4" t="inlineStr">
        <is>
          <t>2023</t>
        </is>
      </c>
      <c r="B4" s="5" t="n">
        <v>2002</v>
      </c>
    </row>
    <row r="5">
      <c r="A5" s="4" t="inlineStr">
        <is>
          <t>2024</t>
        </is>
      </c>
      <c r="B5" s="5" t="n">
        <v>797</v>
      </c>
    </row>
    <row r="6">
      <c r="A6" s="4" t="inlineStr">
        <is>
          <t>2025</t>
        </is>
      </c>
      <c r="B6" s="5" t="n">
        <v>130</v>
      </c>
    </row>
    <row r="7">
      <c r="A7" s="4" t="inlineStr">
        <is>
          <t>2026</t>
        </is>
      </c>
      <c r="B7" s="5" t="n">
        <v>130</v>
      </c>
    </row>
    <row r="8">
      <c r="A8" s="4" t="inlineStr">
        <is>
          <t>2027 and thereafter</t>
        </is>
      </c>
      <c r="B8" s="5" t="n">
        <v>8</v>
      </c>
    </row>
    <row r="9">
      <c r="A9" s="4" t="inlineStr">
        <is>
          <t>Total</t>
        </is>
      </c>
      <c r="B9" s="5" t="n">
        <v>6118</v>
      </c>
    </row>
    <row r="10">
      <c r="A10" s="4" t="inlineStr">
        <is>
          <t>Less imputed interest</t>
        </is>
      </c>
      <c r="B10" s="5" t="n">
        <v>232</v>
      </c>
    </row>
    <row r="11">
      <c r="A11" s="4" t="inlineStr">
        <is>
          <t>Present value of net future minimum lease payments</t>
        </is>
      </c>
      <c r="B11" s="5" t="n">
        <v>5886</v>
      </c>
    </row>
    <row r="12">
      <c r="A12" s="4" t="inlineStr">
        <is>
          <t>Less operating lease liabilities-current</t>
        </is>
      </c>
      <c r="B12" s="5" t="n">
        <v>2899</v>
      </c>
    </row>
    <row r="13">
      <c r="A13" s="4" t="inlineStr">
        <is>
          <t>Long-term operating lease liabilities</t>
        </is>
      </c>
      <c r="B13" s="6" t="n">
        <v>2987</v>
      </c>
    </row>
    <row r="14">
      <c r="A14" s="4" t="inlineStr">
        <is>
          <t>Operating Lease, Liability, Statement of Financial Position [Extensible List]</t>
        </is>
      </c>
      <c r="B14" s="4" t="inlineStr">
        <is>
          <t>Present value of net future minimum lease payments</t>
        </is>
      </c>
    </row>
    <row r="15">
      <c r="A15" s="4" t="inlineStr">
        <is>
          <t>Operating Lease, Liability, Current, Statement of Financial Position [Extensible List]</t>
        </is>
      </c>
      <c r="B15" s="4" t="inlineStr">
        <is>
          <t>Liabilities, Current</t>
        </is>
      </c>
    </row>
    <row r="16">
      <c r="A16" s="4" t="inlineStr">
        <is>
          <t>Operating Lease, Liability, Noncurrent, Statement of Financial Position [Extensible List]</t>
        </is>
      </c>
      <c r="B16" s="4" t="inlineStr">
        <is>
          <t>Other Liabilities, 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 - USD ($) $ in Thousands</t>
        </is>
      </c>
      <c r="B1" s="2" t="inlineStr">
        <is>
          <t>Feb. 18, 2021</t>
        </is>
      </c>
      <c r="C1" s="2" t="inlineStr">
        <is>
          <t>Dec. 31, 2021</t>
        </is>
      </c>
    </row>
    <row r="2">
      <c r="A2" s="3" t="inlineStr">
        <is>
          <t>Commitments and Contingencies Disclosure [Line Items]</t>
        </is>
      </c>
    </row>
    <row r="3">
      <c r="A3" s="4" t="inlineStr">
        <is>
          <t>Litigation Settlement, Amount Awarded from Other Party</t>
        </is>
      </c>
      <c r="B3" s="6" t="n">
        <v>5322</v>
      </c>
    </row>
    <row r="4">
      <c r="A4" s="4" t="inlineStr">
        <is>
          <t>Loss Contingency, Estimated Recovery from Third Party</t>
        </is>
      </c>
      <c r="C4" s="4" t="inlineStr">
        <is>
          <t xml:space="preserve">Office Building Construction  On February 18, 2021, the Company won a bid with a third-party to build an office building in Taipei and entered into a property development agreement in May 2021, at which time it delivered a US$5,322 thousand performance bond secured by a certificate of deposit. Based on the terms of the property development agreement, the Company is required to complete construction within three years after the construction license is approved.  Litigation  From time to time, the Company is subject to threats of litigation or actual litigation in the ordinary course of business, some of which may be material. On April 5, Rampart Asset Management LLC., commenced a patent infringement lawsuit against the Company in the United States District Court of the Eastern District of Texas, Marshall Divisions. As the case is in its preliminary phase, the Company has not been served with a complaint in this matter. The Company intends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Reportable segment</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by Product Category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6" t="n">
        <v>922100</v>
      </c>
      <c r="C4" s="6" t="n">
        <v>539521</v>
      </c>
      <c r="D4" s="6" t="n">
        <v>457253</v>
      </c>
    </row>
    <row r="5">
      <c r="A5" s="4" t="inlineStr">
        <is>
          <t>Mobile Storage</t>
        </is>
      </c>
    </row>
    <row r="6">
      <c r="A6" s="3" t="inlineStr">
        <is>
          <t>Segment Reporting Information [Line Items]</t>
        </is>
      </c>
    </row>
    <row r="7">
      <c r="A7" s="4" t="inlineStr">
        <is>
          <t>NET SALES</t>
        </is>
      </c>
      <c r="B7" s="5" t="n">
        <v>910569</v>
      </c>
      <c r="C7" s="5" t="n">
        <v>532682</v>
      </c>
      <c r="D7" s="5" t="n">
        <v>441700</v>
      </c>
    </row>
    <row r="8">
      <c r="A8" s="4" t="inlineStr">
        <is>
          <t>Mobile Communications</t>
        </is>
      </c>
    </row>
    <row r="9">
      <c r="A9" s="3" t="inlineStr">
        <is>
          <t>Segment Reporting Information [Line Items]</t>
        </is>
      </c>
    </row>
    <row r="10">
      <c r="A10" s="4" t="inlineStr">
        <is>
          <t>NET SALES</t>
        </is>
      </c>
      <c r="B10" s="5" t="n">
        <v>0</v>
      </c>
      <c r="C10" s="5" t="n">
        <v>0</v>
      </c>
      <c r="D10" s="5" t="n">
        <v>10356</v>
      </c>
    </row>
    <row r="11">
      <c r="A11" s="4" t="inlineStr">
        <is>
          <t>Others</t>
        </is>
      </c>
    </row>
    <row r="12">
      <c r="A12" s="3" t="inlineStr">
        <is>
          <t>Segment Reporting Information [Line Items]</t>
        </is>
      </c>
    </row>
    <row r="13">
      <c r="A13" s="4" t="inlineStr">
        <is>
          <t>NET SALES</t>
        </is>
      </c>
      <c r="B13" s="6" t="n">
        <v>11531</v>
      </c>
      <c r="C13" s="6" t="n">
        <v>6839</v>
      </c>
      <c r="D13" s="6" t="n">
        <v>51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by Geographic Area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6" t="n">
        <v>922100</v>
      </c>
      <c r="C4" s="6" t="n">
        <v>539521</v>
      </c>
      <c r="D4" s="6" t="n">
        <v>457253</v>
      </c>
    </row>
    <row r="5">
      <c r="A5" s="4" t="inlineStr">
        <is>
          <t>Taiwan</t>
        </is>
      </c>
    </row>
    <row r="6">
      <c r="A6" s="3" t="inlineStr">
        <is>
          <t>Revenues from External Customers and Long-Lived Assets [Line Items]</t>
        </is>
      </c>
    </row>
    <row r="7">
      <c r="A7" s="4" t="inlineStr">
        <is>
          <t>NET SALES</t>
        </is>
      </c>
      <c r="B7" s="5" t="n">
        <v>159575</v>
      </c>
      <c r="C7" s="5" t="n">
        <v>95023</v>
      </c>
      <c r="D7" s="5" t="n">
        <v>77117</v>
      </c>
    </row>
    <row r="8">
      <c r="A8" s="4" t="inlineStr">
        <is>
          <t>United States</t>
        </is>
      </c>
    </row>
    <row r="9">
      <c r="A9" s="3" t="inlineStr">
        <is>
          <t>Revenues from External Customers and Long-Lived Assets [Line Items]</t>
        </is>
      </c>
    </row>
    <row r="10">
      <c r="A10" s="4" t="inlineStr">
        <is>
          <t>NET SALES</t>
        </is>
      </c>
      <c r="B10" s="5" t="n">
        <v>53517</v>
      </c>
      <c r="C10" s="5" t="n">
        <v>42099</v>
      </c>
      <c r="D10" s="5" t="n">
        <v>63432</v>
      </c>
    </row>
    <row r="11">
      <c r="A11" s="4" t="inlineStr">
        <is>
          <t>Korea</t>
        </is>
      </c>
    </row>
    <row r="12">
      <c r="A12" s="3" t="inlineStr">
        <is>
          <t>Revenues from External Customers and Long-Lived Assets [Line Items]</t>
        </is>
      </c>
    </row>
    <row r="13">
      <c r="A13" s="4" t="inlineStr">
        <is>
          <t>NET SALES</t>
        </is>
      </c>
      <c r="B13" s="5" t="n">
        <v>21569</v>
      </c>
      <c r="C13" s="5" t="n">
        <v>24261</v>
      </c>
      <c r="D13" s="5" t="n">
        <v>52885</v>
      </c>
    </row>
    <row r="14">
      <c r="A14" s="4" t="inlineStr">
        <is>
          <t>China</t>
        </is>
      </c>
    </row>
    <row r="15">
      <c r="A15" s="3" t="inlineStr">
        <is>
          <t>Revenues from External Customers and Long-Lived Assets [Line Items]</t>
        </is>
      </c>
    </row>
    <row r="16">
      <c r="A16" s="4" t="inlineStr">
        <is>
          <t>NET SALES</t>
        </is>
      </c>
      <c r="B16" s="5" t="n">
        <v>286605</v>
      </c>
      <c r="C16" s="5" t="n">
        <v>154789</v>
      </c>
      <c r="D16" s="5" t="n">
        <v>123261</v>
      </c>
    </row>
    <row r="17">
      <c r="A17" s="4" t="inlineStr">
        <is>
          <t>Malaysia</t>
        </is>
      </c>
    </row>
    <row r="18">
      <c r="A18" s="3" t="inlineStr">
        <is>
          <t>Revenues from External Customers and Long-Lived Assets [Line Items]</t>
        </is>
      </c>
    </row>
    <row r="19">
      <c r="A19" s="4" t="inlineStr">
        <is>
          <t>NET SALES</t>
        </is>
      </c>
      <c r="B19" s="5" t="n">
        <v>73264</v>
      </c>
      <c r="C19" s="5" t="n">
        <v>46319</v>
      </c>
      <c r="D19" s="5" t="n">
        <v>50663</v>
      </c>
    </row>
    <row r="20">
      <c r="A20" s="4" t="inlineStr">
        <is>
          <t>Singapore</t>
        </is>
      </c>
    </row>
    <row r="21">
      <c r="A21" s="3" t="inlineStr">
        <is>
          <t>Revenues from External Customers and Long-Lived Assets [Line Items]</t>
        </is>
      </c>
    </row>
    <row r="22">
      <c r="A22" s="4" t="inlineStr">
        <is>
          <t>NET SALES</t>
        </is>
      </c>
      <c r="B22" s="5" t="n">
        <v>219214</v>
      </c>
      <c r="C22" s="5" t="n">
        <v>97813</v>
      </c>
      <c r="D22" s="5" t="n">
        <v>45032</v>
      </c>
    </row>
    <row r="23">
      <c r="A23" s="4" t="inlineStr">
        <is>
          <t>Others</t>
        </is>
      </c>
    </row>
    <row r="24">
      <c r="A24" s="3" t="inlineStr">
        <is>
          <t>Revenues from External Customers and Long-Lived Assets [Line Items]</t>
        </is>
      </c>
    </row>
    <row r="25">
      <c r="A25" s="4" t="inlineStr">
        <is>
          <t>NET SALES</t>
        </is>
      </c>
      <c r="B25" s="6" t="n">
        <v>108356</v>
      </c>
      <c r="C25" s="6" t="n">
        <v>79217</v>
      </c>
      <c r="D25" s="6" t="n">
        <v>448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1. ORGANIZATION AND OPERATIONS Silicon Motion Technology Corporation (“SMTC”, collectively with its subsidiaries the “Company”) is the global leader in supplying NAND flash controllers for solid state storage devices. The Company supply more SSD controllers than any other company in the world for servers, PCs and other client devices and are the leading merchant supplier of eMMC and UFS embedded storage controllers used in smartphones, IoT devices and other applications. The Company also supply customized high-performance hyperscale data center and specialized industrial and automotive SSD solutions. Our customers include most of the NAND flash vendors, storage device module makers and leading OEMs. For further information on Silicon Motion, visit us at www.siliconmotion.co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representing at least 10% of net sales (Detail)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ET SALES</t>
        </is>
      </c>
      <c r="B4" s="6" t="n">
        <v>922100</v>
      </c>
      <c r="C4" s="6" t="n">
        <v>539521</v>
      </c>
      <c r="D4" s="6" t="n">
        <v>457253</v>
      </c>
    </row>
    <row r="5">
      <c r="A5" s="4" t="inlineStr">
        <is>
          <t>Net sales | Customers accounted for 10% or more | Intel</t>
        </is>
      </c>
    </row>
    <row r="6">
      <c r="A6" s="3" t="inlineStr">
        <is>
          <t>Revenue, Major Customer [Line Items]</t>
        </is>
      </c>
    </row>
    <row r="7">
      <c r="A7" s="4" t="inlineStr">
        <is>
          <t>NET SALES</t>
        </is>
      </c>
      <c r="B7" s="6" t="n">
        <v>94781</v>
      </c>
      <c r="D7" s="6" t="n">
        <v>75608</v>
      </c>
    </row>
    <row r="8">
      <c r="A8" s="4" t="inlineStr">
        <is>
          <t>Major customers, percentage of net sales</t>
        </is>
      </c>
      <c r="B8" s="4" t="inlineStr">
        <is>
          <t>10.00%</t>
        </is>
      </c>
      <c r="D8" s="4" t="inlineStr">
        <is>
          <t>16.00%</t>
        </is>
      </c>
    </row>
    <row r="9">
      <c r="A9" s="4" t="inlineStr">
        <is>
          <t>Net sales | Customers accounted for 10% or more | Micron</t>
        </is>
      </c>
    </row>
    <row r="10">
      <c r="A10" s="3" t="inlineStr">
        <is>
          <t>Revenue, Major Customer [Line Items]</t>
        </is>
      </c>
    </row>
    <row r="11">
      <c r="A11" s="4" t="inlineStr">
        <is>
          <t>NET SALES</t>
        </is>
      </c>
      <c r="B11" s="6" t="n">
        <v>243204</v>
      </c>
      <c r="C11" s="6" t="n">
        <v>127708</v>
      </c>
      <c r="D11" s="6" t="n">
        <v>67682</v>
      </c>
    </row>
    <row r="12">
      <c r="A12" s="4" t="inlineStr">
        <is>
          <t>Major customers, percentage of net sales</t>
        </is>
      </c>
      <c r="B12" s="4" t="inlineStr">
        <is>
          <t>26.00%</t>
        </is>
      </c>
      <c r="C12" s="4" t="inlineStr">
        <is>
          <t>24.00%</t>
        </is>
      </c>
      <c r="D12" s="4" t="inlineStr">
        <is>
          <t>1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Property And Equipment, net) by Geographic Area (Detail) - USD ($) $ in Thousands</t>
        </is>
      </c>
      <c r="B1" s="2" t="inlineStr">
        <is>
          <t>Dec. 31, 2021</t>
        </is>
      </c>
      <c r="C1" s="2" t="inlineStr">
        <is>
          <t>Dec. 31, 2020</t>
        </is>
      </c>
      <c r="D1" s="2" t="inlineStr">
        <is>
          <t>Dec. 31, 2019</t>
        </is>
      </c>
    </row>
    <row r="2">
      <c r="A2" s="3" t="inlineStr">
        <is>
          <t>Revenues from External Customers and Long-Lived Assets [Line Items]</t>
        </is>
      </c>
    </row>
    <row r="3">
      <c r="A3" s="4" t="inlineStr">
        <is>
          <t>Property and equipment, net</t>
        </is>
      </c>
      <c r="B3" s="6" t="n">
        <v>124478</v>
      </c>
      <c r="C3" s="6" t="n">
        <v>105496</v>
      </c>
      <c r="D3" s="6" t="n">
        <v>98488</v>
      </c>
    </row>
    <row r="4">
      <c r="A4" s="4" t="inlineStr">
        <is>
          <t>Taiwan</t>
        </is>
      </c>
    </row>
    <row r="5">
      <c r="A5" s="3" t="inlineStr">
        <is>
          <t>Revenues from External Customers and Long-Lived Assets [Line Items]</t>
        </is>
      </c>
    </row>
    <row r="6">
      <c r="A6" s="4" t="inlineStr">
        <is>
          <t>Property and equipment, net</t>
        </is>
      </c>
      <c r="B6" s="5" t="n">
        <v>111341</v>
      </c>
      <c r="C6" s="5" t="n">
        <v>102420</v>
      </c>
      <c r="D6" s="5" t="n">
        <v>94996</v>
      </c>
    </row>
    <row r="7">
      <c r="A7" s="4" t="inlineStr">
        <is>
          <t>China</t>
        </is>
      </c>
    </row>
    <row r="8">
      <c r="A8" s="3" t="inlineStr">
        <is>
          <t>Revenues from External Customers and Long-Lived Assets [Line Items]</t>
        </is>
      </c>
    </row>
    <row r="9">
      <c r="A9" s="4" t="inlineStr">
        <is>
          <t>Property and equipment, net</t>
        </is>
      </c>
      <c r="B9" s="5" t="n">
        <v>12518</v>
      </c>
      <c r="C9" s="5" t="n">
        <v>2770</v>
      </c>
      <c r="D9" s="5" t="n">
        <v>3117</v>
      </c>
    </row>
    <row r="10">
      <c r="A10" s="4" t="inlineStr">
        <is>
          <t>Others</t>
        </is>
      </c>
    </row>
    <row r="11">
      <c r="A11" s="3" t="inlineStr">
        <is>
          <t>Revenues from External Customers and Long-Lived Assets [Line Items]</t>
        </is>
      </c>
    </row>
    <row r="12">
      <c r="A12" s="4" t="inlineStr">
        <is>
          <t>Property and equipment, net</t>
        </is>
      </c>
      <c r="B12" s="6" t="n">
        <v>619</v>
      </c>
      <c r="C12" s="6" t="n">
        <v>306</v>
      </c>
      <c r="D12" s="6" t="n">
        <v>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20:15Z</dcterms:created>
  <dcterms:modified xmlns:dcterms="http://purl.org/dc/terms/" xmlns:xsi="http://www.w3.org/2001/XMLSchema-instance" xsi:type="dcterms:W3CDTF">2022-04-25T20:20:15Z</dcterms:modified>
</cp:coreProperties>
</file>